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Recovery of Erroneously Awarded"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overv" sheetId="11" state="visible" r:id="rId11"/>
    <sheet xmlns:r="http://schemas.openxmlformats.org/officeDocument/2006/relationships" name="Summary of significant accounti" sheetId="12" state="visible" r:id="rId12"/>
    <sheet xmlns:r="http://schemas.openxmlformats.org/officeDocument/2006/relationships" name="Account receivables" sheetId="13" state="visible" r:id="rId13"/>
    <sheet xmlns:r="http://schemas.openxmlformats.org/officeDocument/2006/relationships" name="Deposits, prepaid expenses and "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Plant and equipment, net" sheetId="17" state="visible" r:id="rId17"/>
    <sheet xmlns:r="http://schemas.openxmlformats.org/officeDocument/2006/relationships" name="Right-of-use assets and lease l" sheetId="18" state="visible" r:id="rId18"/>
    <sheet xmlns:r="http://schemas.openxmlformats.org/officeDocument/2006/relationships" name="Accruals and other current liab" sheetId="19" state="visible" r:id="rId19"/>
    <sheet xmlns:r="http://schemas.openxmlformats.org/officeDocument/2006/relationships" name="Related party transactions and " sheetId="20" state="visible" r:id="rId20"/>
    <sheet xmlns:r="http://schemas.openxmlformats.org/officeDocument/2006/relationships" name="Shareholders_ Equity" sheetId="21" state="visible" r:id="rId21"/>
    <sheet xmlns:r="http://schemas.openxmlformats.org/officeDocument/2006/relationships" name="Bank loans" sheetId="22" state="visible" r:id="rId22"/>
    <sheet xmlns:r="http://schemas.openxmlformats.org/officeDocument/2006/relationships" name="Revenues" sheetId="23" state="visible" r:id="rId23"/>
    <sheet xmlns:r="http://schemas.openxmlformats.org/officeDocument/2006/relationships" name="Segmental reporting" sheetId="24" state="visible" r:id="rId24"/>
    <sheet xmlns:r="http://schemas.openxmlformats.org/officeDocument/2006/relationships" name="Income tax" sheetId="25" state="visible" r:id="rId25"/>
    <sheet xmlns:r="http://schemas.openxmlformats.org/officeDocument/2006/relationships" name="Other income" sheetId="26" state="visible" r:id="rId26"/>
    <sheet xmlns:r="http://schemas.openxmlformats.org/officeDocument/2006/relationships" name="Prior year reclassific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business ove_2" sheetId="30" state="visible" r:id="rId30"/>
    <sheet xmlns:r="http://schemas.openxmlformats.org/officeDocument/2006/relationships" name="Summary of significant accoun_3" sheetId="31" state="visible" r:id="rId31"/>
    <sheet xmlns:r="http://schemas.openxmlformats.org/officeDocument/2006/relationships" name="Account receivables (Tables)" sheetId="32" state="visible" r:id="rId32"/>
    <sheet xmlns:r="http://schemas.openxmlformats.org/officeDocument/2006/relationships" name="Deposits, prepaid expenses an_2" sheetId="33" state="visible" r:id="rId33"/>
    <sheet xmlns:r="http://schemas.openxmlformats.org/officeDocument/2006/relationships" name="Inventory (Tables)" sheetId="34" state="visible" r:id="rId34"/>
    <sheet xmlns:r="http://schemas.openxmlformats.org/officeDocument/2006/relationships" name="Intangible assets (Tables)" sheetId="35" state="visible" r:id="rId35"/>
    <sheet xmlns:r="http://schemas.openxmlformats.org/officeDocument/2006/relationships" name="Plant and equipment, net (Table" sheetId="36" state="visible" r:id="rId36"/>
    <sheet xmlns:r="http://schemas.openxmlformats.org/officeDocument/2006/relationships" name="Right-of-use assets and lease_2" sheetId="37" state="visible" r:id="rId37"/>
    <sheet xmlns:r="http://schemas.openxmlformats.org/officeDocument/2006/relationships" name="Accruals and other current li_2" sheetId="38" state="visible" r:id="rId38"/>
    <sheet xmlns:r="http://schemas.openxmlformats.org/officeDocument/2006/relationships" name="Related party transactions an_2" sheetId="39" state="visible" r:id="rId39"/>
    <sheet xmlns:r="http://schemas.openxmlformats.org/officeDocument/2006/relationships" name="Bank loans (Tables)" sheetId="40" state="visible" r:id="rId40"/>
    <sheet xmlns:r="http://schemas.openxmlformats.org/officeDocument/2006/relationships" name="Revenues (Tables)" sheetId="41" state="visible" r:id="rId41"/>
    <sheet xmlns:r="http://schemas.openxmlformats.org/officeDocument/2006/relationships" name="Segmental reporting (Tables)" sheetId="42" state="visible" r:id="rId42"/>
    <sheet xmlns:r="http://schemas.openxmlformats.org/officeDocument/2006/relationships" name="Income tax (Tables)" sheetId="43" state="visible" r:id="rId43"/>
    <sheet xmlns:r="http://schemas.openxmlformats.org/officeDocument/2006/relationships" name="Other income (Tables)" sheetId="44" state="visible" r:id="rId44"/>
    <sheet xmlns:r="http://schemas.openxmlformats.org/officeDocument/2006/relationships" name="Prior year reclassification (Ta" sheetId="45" state="visible" r:id="rId45"/>
    <sheet xmlns:r="http://schemas.openxmlformats.org/officeDocument/2006/relationships" name="Schedule of subsidiaries of the" sheetId="46" state="visible" r:id="rId46"/>
    <sheet xmlns:r="http://schemas.openxmlformats.org/officeDocument/2006/relationships" name="Organization and business ove_3" sheetId="47" state="visible" r:id="rId47"/>
    <sheet xmlns:r="http://schemas.openxmlformats.org/officeDocument/2006/relationships" name="Schedule of intangible asset es" sheetId="48" state="visible" r:id="rId48"/>
    <sheet xmlns:r="http://schemas.openxmlformats.org/officeDocument/2006/relationships" name="Schedule of property and equipm" sheetId="49" state="visible" r:id="rId49"/>
    <sheet xmlns:r="http://schemas.openxmlformats.org/officeDocument/2006/relationships" name="Summary of significant accoun_4" sheetId="50" state="visible" r:id="rId50"/>
    <sheet xmlns:r="http://schemas.openxmlformats.org/officeDocument/2006/relationships" name="Schedule of accounts receivable" sheetId="51" state="visible" r:id="rId51"/>
    <sheet xmlns:r="http://schemas.openxmlformats.org/officeDocument/2006/relationships" name=" Schedule of deposits, prepaid " sheetId="52" state="visible" r:id="rId52"/>
    <sheet xmlns:r="http://schemas.openxmlformats.org/officeDocument/2006/relationships" name="Schedule of inventory (Details)" sheetId="53" state="visible" r:id="rId53"/>
    <sheet xmlns:r="http://schemas.openxmlformats.org/officeDocument/2006/relationships" name="Schedule of intangible assets (" sheetId="54" state="visible" r:id="rId54"/>
    <sheet xmlns:r="http://schemas.openxmlformats.org/officeDocument/2006/relationships" name="Schedule of estimated amortizat" sheetId="55" state="visible" r:id="rId55"/>
    <sheet xmlns:r="http://schemas.openxmlformats.org/officeDocument/2006/relationships" name="Intangible assets (Details Narr" sheetId="56" state="visible" r:id="rId56"/>
    <sheet xmlns:r="http://schemas.openxmlformats.org/officeDocument/2006/relationships" name="Schedule of property and equi_2" sheetId="57" state="visible" r:id="rId57"/>
    <sheet xmlns:r="http://schemas.openxmlformats.org/officeDocument/2006/relationships" name="Schedule of non-cancellable lea" sheetId="58" state="visible" r:id="rId58"/>
    <sheet xmlns:r="http://schemas.openxmlformats.org/officeDocument/2006/relationships" name="Schedule of lease cost recogniz" sheetId="59" state="visible" r:id="rId59"/>
    <sheet xmlns:r="http://schemas.openxmlformats.org/officeDocument/2006/relationships" name="Schedule of lease cost recogn_2" sheetId="60" state="visible" r:id="rId60"/>
    <sheet xmlns:r="http://schemas.openxmlformats.org/officeDocument/2006/relationships" name="Schedule of accruals and other " sheetId="61" state="visible" r:id="rId61"/>
    <sheet xmlns:r="http://schemas.openxmlformats.org/officeDocument/2006/relationships" name="Schedule of related parties and" sheetId="62" state="visible" r:id="rId62"/>
    <sheet xmlns:r="http://schemas.openxmlformats.org/officeDocument/2006/relationships" name="Schedule of related parties tra" sheetId="63" state="visible" r:id="rId63"/>
    <sheet xmlns:r="http://schemas.openxmlformats.org/officeDocument/2006/relationships" name="Schedule of related parties t_2" sheetId="64" state="visible" r:id="rId64"/>
    <sheet xmlns:r="http://schemas.openxmlformats.org/officeDocument/2006/relationships" name="Shareholders_ Equity (Details N" sheetId="65" state="visible" r:id="rId65"/>
    <sheet xmlns:r="http://schemas.openxmlformats.org/officeDocument/2006/relationships" name="Schedule of short-term bank loa" sheetId="66" state="visible" r:id="rId66"/>
    <sheet xmlns:r="http://schemas.openxmlformats.org/officeDocument/2006/relationships" name="Schedule of bank loans (Details" sheetId="67" state="visible" r:id="rId67"/>
    <sheet xmlns:r="http://schemas.openxmlformats.org/officeDocument/2006/relationships" name="Schedule of revenues (Details)" sheetId="68" state="visible" r:id="rId68"/>
    <sheet xmlns:r="http://schemas.openxmlformats.org/officeDocument/2006/relationships" name="Schedule of Information by segm" sheetId="69" state="visible" r:id="rId69"/>
    <sheet xmlns:r="http://schemas.openxmlformats.org/officeDocument/2006/relationships" name="Schedule of disaggregated by th" sheetId="70" state="visible" r:id="rId70"/>
    <sheet xmlns:r="http://schemas.openxmlformats.org/officeDocument/2006/relationships" name="Schedule of income tax provisio" sheetId="71" state="visible" r:id="rId71"/>
    <sheet xmlns:r="http://schemas.openxmlformats.org/officeDocument/2006/relationships" name="Income tax (Details Narrative)" sheetId="72" state="visible" r:id="rId72"/>
    <sheet xmlns:r="http://schemas.openxmlformats.org/officeDocument/2006/relationships" name=" Schedule of other income (Deta" sheetId="73" state="visible" r:id="rId73"/>
    <sheet xmlns:r="http://schemas.openxmlformats.org/officeDocument/2006/relationships" name="Schedule of schedule of reclass" sheetId="74" state="visible" r:id="rId74"/>
    <sheet xmlns:r="http://schemas.openxmlformats.org/officeDocument/2006/relationships" name="Schedule of reclassified consol"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798</t>
        </is>
      </c>
    </row>
    <row r="15">
      <c r="A15" s="4" t="inlineStr">
        <is>
          <t>Entity Registrant Name</t>
        </is>
      </c>
      <c r="B15" s="4" t="inlineStr">
        <is>
          <t>SIMPPLE
    LTD.</t>
        </is>
      </c>
    </row>
    <row r="16">
      <c r="A16" s="4" t="inlineStr">
        <is>
          <t>Entity Central Index Key</t>
        </is>
      </c>
      <c r="B16" s="4" t="inlineStr">
        <is>
          <t>0001948697</t>
        </is>
      </c>
    </row>
    <row r="17">
      <c r="A17" s="4" t="inlineStr">
        <is>
          <t>Entity Incorporation, State or Country Code</t>
        </is>
      </c>
      <c r="B17" s="4" t="inlineStr">
        <is>
          <t>E9</t>
        </is>
      </c>
    </row>
    <row r="18">
      <c r="A18" s="4" t="inlineStr">
        <is>
          <t>Entity Address, Address Line One</t>
        </is>
      </c>
      <c r="B18" s="4" t="inlineStr">
        <is>
          <t>71
Ayer Rajah Crescent</t>
        </is>
      </c>
    </row>
    <row r="19">
      <c r="A19" s="4" t="inlineStr">
        <is>
          <t>Entity Address, Address Line Two</t>
        </is>
      </c>
      <c r="B19" s="4" t="inlineStr">
        <is>
          <t>#03-07</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139951</t>
        </is>
      </c>
    </row>
    <row r="23">
      <c r="A23" s="4" t="inlineStr">
        <is>
          <t>Title of 12(b) Security</t>
        </is>
      </c>
      <c r="B23" s="4" t="inlineStr">
        <is>
          <t>Ordinary
    shares, par value $0.0008 per share</t>
        </is>
      </c>
    </row>
    <row r="24">
      <c r="A24" s="4" t="inlineStr">
        <is>
          <t>Trading Symbol</t>
        </is>
      </c>
      <c r="B24" s="4" t="inlineStr">
        <is>
          <t>SPP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3539790</v>
      </c>
    </row>
    <row r="36">
      <c r="A36" s="4" t="inlineStr">
        <is>
          <t>ICFR Auditor Attestation Flag</t>
        </is>
      </c>
      <c r="B36" s="4" t="inlineStr">
        <is>
          <t>false</t>
        </is>
      </c>
    </row>
    <row r="37">
      <c r="A37" s="4" t="inlineStr">
        <is>
          <t>Document Financial Statement Error Correction [Flag]</t>
        </is>
      </c>
      <c r="B37" s="4" t="inlineStr">
        <is>
          <t>true</t>
        </is>
      </c>
    </row>
    <row r="38">
      <c r="A38" s="4" t="inlineStr">
        <is>
          <t>Document Financial Statement Restatement Recovery Analysis [Flag]</t>
        </is>
      </c>
      <c r="B38" s="4" t="inlineStr">
        <is>
          <t>false</t>
        </is>
      </c>
    </row>
    <row r="39">
      <c r="A39" s="4" t="inlineStr">
        <is>
          <t>Auditor Opinion [Text Block]</t>
        </is>
      </c>
      <c r="B39" s="4" t="inlineStr">
        <is>
          <t>We
have audited the accompanying consolidated balance sheet of Simpple Ltd. and its subsidiaries (collectively, the “Company”)
as of December 31, 2023 and 2024, and the related consolidated statements of operations and comprehensive income, changes in shareholders’
equity, and cash flows for the period ended December 31, 2022, 2023 and 2024 and the related notes (collectively referred to as
the “consolidated financial statements”). In our opinion, the financial statements present fairly, in all material respects,
the financial position of the Company as of December 31, 2023 and 2024, and the results of its operations and its cash flows each
of the years in the three-year period ended December 31, 2024 in conformity with accounting principles generally accepted in the
United States of America.</t>
        </is>
      </c>
    </row>
    <row r="40">
      <c r="A40" s="4" t="inlineStr">
        <is>
          <t>Auditor Name</t>
        </is>
      </c>
      <c r="B40" s="4" t="inlineStr">
        <is>
          <t>Audit Alliance LLP</t>
        </is>
      </c>
    </row>
    <row r="41">
      <c r="A41" s="4" t="inlineStr">
        <is>
          <t>Auditor Location</t>
        </is>
      </c>
      <c r="B41" s="4" t="inlineStr">
        <is>
          <t>Singapore</t>
        </is>
      </c>
    </row>
    <row r="42">
      <c r="A42" s="4" t="inlineStr">
        <is>
          <t>Auditor Firm ID</t>
        </is>
      </c>
      <c r="B42" s="4" t="inlineStr">
        <is>
          <t>3487</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71
Ayer Rajah Crescent</t>
        </is>
      </c>
    </row>
    <row r="46">
      <c r="A46" s="4" t="inlineStr">
        <is>
          <t>Entity Address, Address Line Two</t>
        </is>
      </c>
      <c r="B46" s="4" t="inlineStr">
        <is>
          <t>#03-07</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139951</t>
        </is>
      </c>
    </row>
    <row r="50">
      <c r="A50" s="4" t="inlineStr">
        <is>
          <t>City Area Code</t>
        </is>
      </c>
      <c r="B50" s="4" t="inlineStr">
        <is>
          <t>65</t>
        </is>
      </c>
    </row>
    <row r="51">
      <c r="A51" s="4" t="inlineStr">
        <is>
          <t>Local Phone Number</t>
        </is>
      </c>
      <c r="B51" s="4" t="inlineStr">
        <is>
          <t>6816 2194</t>
        </is>
      </c>
    </row>
    <row r="52">
      <c r="A52" s="4" t="inlineStr">
        <is>
          <t>Contact Personnel Name</t>
        </is>
      </c>
      <c r="B52" s="4" t="inlineStr">
        <is>
          <t>Gary
Goh</t>
        </is>
      </c>
    </row>
    <row r="53">
      <c r="A53" s="4" t="inlineStr">
        <is>
          <t>Contact Personnel Email Address</t>
        </is>
      </c>
      <c r="B53" s="4" t="inlineStr">
        <is>
          <t>gary@simpple.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identify and assess material risks from cybersecurity threats to our information systems and the information residing in our information
systems by monitoring and evaluating our threat environment on an ongoing basis using various method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engage third-party service We
are not aware of any risks from cybersecurity threats, including as a result of any cybersecurity incidents, which have materially affected
or are reasonably likely to materially affect our Group, including our business strategy, results of operations, or financial condition.
Refer to “Item 3. Key Information—D. Risk Factors—Risks Relating to Our Business and Industry — Unauthorized
disclosure, destruction or modification of data, through cybersecurity breaches, computer viruses or otherwise or disruption of our services
could expose us to liability, protracted and costly litigation and damage our reputation” and “Item 3. Key Information—D.
Risk Factors—Risks Relating to Our Business and Industry — We could incur substantial costs as a result of data protection
concerns or IT systems disruption or failure .”</t>
        </is>
      </c>
    </row>
    <row r="5">
      <c r="A5" s="4" t="inlineStr">
        <is>
          <t>Cybersecurity Risk Management Processes Integrated [Flag]</t>
        </is>
      </c>
      <c r="B5" s="4" t="inlineStr">
        <is>
          <t>true</t>
        </is>
      </c>
    </row>
    <row r="6">
      <c r="A6" s="4" t="inlineStr">
        <is>
          <t>Cybersecurity Risk Management Processes Integrated [Text Block]</t>
        </is>
      </c>
      <c r="B6" s="4" t="inlineStr">
        <is>
          <t>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of Directors holds oversight responsibility over our Group’s risk management and strategy, including material risks related
to cybersecurity threats. This oversight is executed directly by our board of directors and through its committees. 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Within
management, the Group’s Chief Financial Officer is primarily responsible for assessing and managing our material risks from cybersecurity
threats As
of the date hereof, the Company has not encountered cybersecurity incidents that the company believes to have been material to the Company
taken as a whole.</t>
        </is>
      </c>
    </row>
    <row r="10">
      <c r="A10" s="4" t="inlineStr">
        <is>
          <t>Cybersecurity Risk Board Committee or Subcommittee Responsible for Oversight [Text Block]</t>
        </is>
      </c>
      <c r="B10" s="4" t="inlineStr">
        <is>
          <t>This oversight is executed directly by our board of directors and through its committees.</t>
        </is>
      </c>
    </row>
    <row r="11">
      <c r="A11" s="4" t="inlineStr">
        <is>
          <t>Cybersecurity Risk Process for Informing Board Committee or Subcommittee Responsible for Oversight [Text Block]</t>
        </is>
      </c>
      <c r="B11" s="4" t="inlineStr">
        <is>
          <t>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Within
management, the Group’s Chief Financial Officer is primarily responsible for assessing and managing our material risks from cybersecurity
threa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verview</t>
        </is>
      </c>
      <c r="B4" s="4" t="inlineStr">
        <is>
          <t xml:space="preserve">1
Organization and business overview Simpple
Ltd. (“SIMPPLE” or “Company”) was incorporated in the Cayman Islands on 24 August, 2022 as an exempted company.
SIMPPLE is an investment holding company. Through its wholly owned subsidiaries, SIMPPLE is principally engaged in the provision of i)
sale of facilities management software and ii) trading and maintenance of robotics equipment. The
consolidated financial statements of the Company include the following entities: SIMPPLE
owns 100% interest in its subsidiaries which are in the table as below: Schedule of subsidiaries of the company
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 A
reorganization of the Company’s legal structure (the “Reorganization”) was completed on 21 October 2022. The Reorganization
involved the transfer of 100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SIMPPLE
LTD. AND ITS SUBSIDIARIES NOTES
TO CONSOLIDATED FINANCIAL STATEMENTS 2
Summary of significant accounting policies (cont’d) Going
concern The
Company has incurred a net loss and significant cash outflows from cash used in operating activities over the last year, and as at December
31, 2024, had an accumulated loss of S$ 14,630,797 10,709,118 Management
anticipates that our operating expenses, together with the increased general administrative expenses of being a public company, will
increase in the foreseeable future as we seek to maintain and continue to grow our business, expand geographically, attract potential
customers and further enhance our service offerings. Management
has prepared cash flow projections covering the next twelve months from the date of these financial statements which consider the increase
in revenue from new geographies and operational efficiencies to improve operating cash flows. The Company also has the financial support
of key shareholders who have indicated their commitment to provide ongoing support to enable the Company to continue its operations at
least through twelve months from the date of these financial statements.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 Foreign
currency translation The
functional currency for SIMPPLE is the Singapore Dollar (“S$”), which is also the subsidiaries IFSC Pte. Ltd., Gaussian Robotics
Pte. Ltd. and Simpple Pte. Ltd.’s functional currency. The Company uses Singapore Dollar (“S$”) as its reporting currency.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ranslations
of the consolidated balance sheet, consolidated statements of operations and comprehensive income and consolidated statements of
cash flow from S$ into US$ as of and for the year ended December 31, 2024 are solely for the convenience of the reader and were
calculated at the rate of US$ 0.732 SIMPPLE
LTD. AND ITS SUBSIDIARIES NOTES
TO CONSOLIDATED FINANCIAL STATEMENTS 2
Summary of significant accounting policies (cont’d)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allowance
for credit losses on receivables, impairment of intangible assets, the useful lives of property and equipment, and interest rate of leases.
Actual results may differ from these estimates. Cash
and cash equivalents Cash
and cash equivalents mainly represent cash at bank and demand deposits which have original maturities less than three months and are
unrestricted as to withdrawal or use. Deposits
and prepayments Deposits
and prepayments are classified as either current or non-current based on the terms of the respective agreements. Management reviews its
deposits and prepayments on a regular basis to determine if the allowance is adequate and adjusts the allowance when necessary. As of
December 31, 2023 and 2024, no allowance was deemed necessary. Account
receivables and allowance for expected credit losses Account
receivables mainly represent amounts due from clients for sale of goods and services fees which are recorded net of allowance.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2024, the
Company made S$ 546,892
NIL NIL Inventory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SIMPPLE
LTD. AND ITS SUBSIDIARIES NOTES
TO CONSOLIDATED FINANCIAL STATEMENTS 2
Summary of significant accounting policies (cont’d) Intangible
assets 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years presented. The
intangible asset is amortized using the straight-line approach over the estimated useful life as follows: Schedule of intangible asset estimated useful life
Software
development cost 5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 The
cost and related accumulated depreciation of assets sold or otherwise retired are eliminated from the accounts and any gain or loss is
included in the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SIMPPLE
LTD. AND ITS SUBSIDIARIES NOTES
TO CONSOLIDATED FINANCIAL STATEMENTS 2
Summary of significant accounting policies (cont’d)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3 and 2024, no Contract
assets and liabilities The
Company bills its clients based upon contractual schedules. The timing of revenue recognition, billings and cash collections result in
accounts receivable, contract assets and contract liabilities. Leases 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Company did not have any impairment loss
against its operating lease right-of-use assets. SIMPPLE
LTD. AND ITS SUBSIDIARIES NOTES
TO CONSOLIDATED FINANCIAL STATEMENTS 2
Summary of significant accounting policies (cont’d)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Revenue
recognition 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SIMPPLE
LTD. AND ITS SUBSIDIARIES NOTES
TO CONSOLIDATED FINANCIAL STATEMENTS 2
Summary of significant accounting policies (cont’d) Revenue
recognition (cont’d)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 Sale
of goods Distributors The
Company also sells the above products wholesale to third party distributors. Sales are recogniz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 Software
services rendered Revenue
from software services rendered is recognized in the accounting period in which the services are rendered, as a performance obligation
satisfied over time. For fixed-price contracts, revenue is recognized based on the actual service provided to the end of the reporting
period as a proportion of the total services to be provided. Payments for services rendered are not due from the customer until the services
are complete and therefore a contract asset is recogniz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 SIMPPLE
LTD. AND ITS SUBSIDIARIES NOTES
TO CONSOLIDATED FINANCIAL STATEMENTS 2
Summary of significant accounting policies (cont’d)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iii)
Key
management personnel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SIMPPLE
LTD. AND ITS SUBSIDIARIES NOTES
TO CONSOLIDATED FINANCIAL STATEMENTS 2
Summary of significant accounting policies (cont’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3 and 2024, respectively. The Company does not expect that
its assessment regarding unrecognized tax positions will materially change over the next 12 months. Earnings
or Loss per share Basic
earnings or loss per share is computed by dividing net income or loss attributable to ordinary shareholders by the weighted average number
of ordinary shares outstanding during the year. Diluted earnings or loss per share reflect the potential dilution that could occur if
convertible bonds to issue ordinary shares were exercised or converted into ordinary shares. Credit
risk 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SIMPPLE
LTD. AND ITS SUBSIDIARIES NOTES
TO CONSOLIDATED FINANCIAL STATEMENTS 2
Summary of significant accounting policies (cont’d) 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ied at fixed interest rates. There
is no impact on the other comprehensive income. Recent
Accounting Pronouncements The
Company is an “emerging growth company” (“EGC”)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new guidance to improve comprehensive income disclosures. The guidance requires disaggregation of income
statement expense. The guidance will be effective for the Company beginning with annual reporting for fiscal year ending December 31,
2027 and interim periods thereafter. The Company is currently assessing the impact the new guidance will have on its income statement
expenses disclosures. Except
as mentioned above, the Company does not believe other recently issued but not yet effective accounting standards, if currently adopted,
would have a material effect on the Company’s consolidated balance sheets, statements of income and cash flows. SIMPPLE
LTD. AND ITS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s</t>
        </is>
      </c>
      <c r="B1" s="2" t="inlineStr">
        <is>
          <t>12 Months Ended</t>
        </is>
      </c>
    </row>
    <row r="2">
      <c r="B2" s="2" t="inlineStr">
        <is>
          <t>Dec. 31, 2024</t>
        </is>
      </c>
    </row>
    <row r="3">
      <c r="A3" s="3" t="inlineStr">
        <is>
          <t>Credit Loss [Abstract]</t>
        </is>
      </c>
      <c r="B3" s="4" t="inlineStr">
        <is>
          <t xml:space="preserve"> </t>
        </is>
      </c>
    </row>
    <row r="4">
      <c r="A4" s="4" t="inlineStr">
        <is>
          <t>Account receivables</t>
        </is>
      </c>
      <c r="B4" s="4" t="inlineStr">
        <is>
          <t xml:space="preserve">3
Account receivables Schedule of accounts receivables
2023 2024 2024
As of December 31,
2023 2024 2024
S$ S$ US$
Account receivables 4,757,754 496,012 363,060
Less: allowance for credit losses (546,892 ) - -
Accounts
receivable, net 4,210,862 496,012 363,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 prepaid expenses and other current assets</t>
        </is>
      </c>
      <c r="B4" s="4" t="inlineStr">
        <is>
          <t xml:space="preserve">4
Deposits, prepaid expenses and other current assets Schedule of deposits, prepaid expenses and other assets
2023 2024 2024
As of December 31,
2023 2024 2024
S$ S$ US$
Current
Advances to suppliers 304,821 448,384 328,198
Deposits 31,403 66,921 48,983
GST receivables - 23,026 16,854
Prepaid expenses 111,753 632,127 462,691
Other receivables 148,174 642,181 470,049
Deposits prepaid expenses and other current assets 596,151 1,812,639 1,326,775
Non-current
Prepaid expenses - 408,020 298,653
Deposits prepaid expenses and other assets 596,151 2,220,659 1,625,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5
Inventory Schedule of inventory
2023 2024 2024
As of December 31,
2023 2024 2024
S$ S$ US$
Finished goods 867,446 793,470 580,786 SIMPPLE
LTD. AND ITS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2023 2024 2024
As of December 31,
2023 2024 2024
S$ S$ US$
Software development costs 2,089,338 3,486,415 2,551,907
Accumulated amortization (542,482 ) (1,088,395 ) (796,659 )
Intangible assets, net of accumulated amortization 1,546,856 2,398,020 1,755,248 Based
on the carrying value of definite-lived intangible assets as of December 31, 2024, the Company estimates its amortization expense for
following years will be as follows: Schedule of estimated amortization expense
Amortization expense
S$
For years period ended December 31,
2025 697,283
2026 697,283
2027 572,669
2028 279,415
Total amortization expense 2,246,650 Amortization
expense of intangible assets for the years ended December 31, 2023 and 2024 is S$ 417,868 545,913 399,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7
Plant and equipment, net Schedule of property and equipment
2023 2024 2024
As of December 31,
2023 2024 2024
S$ S$ US$
Furniture and fittings 22,496 22,496 16,466
Machinery 142,419 142,419 104,245
Office equipment and computers 258,555 274,456 200,890
Renovation 49,406 49,406 36,163
Total 472,876 488,777 357,764
Gross book value 472,876 488,777 357,764
Less: Accumulated depreciation (425,348 ) (481,760 ) (352,628 )
Net book value 47,528 7,017 5,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 xml:space="preserve">8
Right-of-use assets and lease liabilities As
of December 31, 2024, the Company subsisted of the following non-cancellable lease contracts. Schedule of non-cancellable lease contracts
Description of lease Lease term
Motor vehicles 7 8
Corporate office premises 0.5 SIMPPLE
LTD. AND ITS SUBSIDIARIES NOTES
TO CONSOLIDATED FINANCIAL STATEMENTS 8
Right-of-use assets and lease liabilities (cont’d) (a)
Amount recognized in the consolidated balance sheet: Schedule of lease cost recognized of balance sheet
2023 2024 2024
As of December 31,
2023 2024 2024
S$ S$ US$
Right-of-use assets 228,450 136,970 100,256
Lease liabilities
Current 93,000 85,582 62,642
Non-current 98,876 13,294 9,731
Total lease liabilities 191,876 98,876 72,373 (b)
A summary of lease cost recognized in the Company’s consolidated statements of income is as follows: Schedule of lease cost recognized of consolidated statements of income
2023 2024 2024
For the years ended December 31,
2023 2024 2024
S$ S$ US$
Amortization charge of right-of-use assets 76,310 91,480 66,959
Interest of lease liabilities 14,259 11,208 8,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Accruals And Other Current Liabilities</t>
        </is>
      </c>
      <c r="B3" s="4" t="inlineStr">
        <is>
          <t xml:space="preserve"> </t>
        </is>
      </c>
    </row>
    <row r="4">
      <c r="A4" s="4" t="inlineStr">
        <is>
          <t>Accruals and other current liabilities</t>
        </is>
      </c>
      <c r="B4" s="4" t="inlineStr">
        <is>
          <t xml:space="preserve">9
Accruals and other current liabilities Schedule of accruals and other current liabilities
2023 2024 2024
As
of December 31,
2023 2024 2024
S$ S$ US$
Other
accruals 459,472 426,694 312,322
GST
payables 201,509 22,125 16,195
Interest
payable 43,031 21,516 15,749
Other
payables 82,655 - -
Accruals
and other current liabilities 786,667 470,335 344,266 SIMPPLE
LTD. AND ITS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USD ($)</t>
        </is>
      </c>
      <c r="D1" s="2" t="inlineStr">
        <is>
          <t>Dec. 31, 2024 SGD ($)</t>
        </is>
      </c>
      <c r="E1" s="2" t="inlineStr">
        <is>
          <t>Dec. 31, 2023 SG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76830</v>
      </c>
      <c r="D3" s="6" t="n">
        <v>514825</v>
      </c>
      <c r="E3" s="6" t="n">
        <v>1187459</v>
      </c>
    </row>
    <row r="4">
      <c r="A4" s="4" t="inlineStr">
        <is>
          <t>Account receivables</t>
        </is>
      </c>
      <c r="C4" s="5" t="n">
        <v>363060</v>
      </c>
      <c r="D4" s="5" t="n">
        <v>496012</v>
      </c>
      <c r="E4" s="5" t="n">
        <v>4210862</v>
      </c>
    </row>
    <row r="5">
      <c r="A5" s="4" t="inlineStr">
        <is>
          <t>Lease receivables - current</t>
        </is>
      </c>
      <c r="C5" s="5" t="n">
        <v>20729</v>
      </c>
      <c r="D5" s="5" t="n">
        <v>28320</v>
      </c>
      <c r="E5" s="5" t="n">
        <v>28320</v>
      </c>
    </row>
    <row r="6">
      <c r="A6" s="4" t="inlineStr">
        <is>
          <t>Deposits, prepaid expenses and other current assets - current</t>
        </is>
      </c>
      <c r="C6" s="5" t="n">
        <v>1326775</v>
      </c>
      <c r="D6" s="5" t="n">
        <v>1812639</v>
      </c>
      <c r="E6" s="5" t="n">
        <v>596151</v>
      </c>
    </row>
    <row r="7">
      <c r="A7" s="4" t="inlineStr">
        <is>
          <t>Inventory</t>
        </is>
      </c>
      <c r="C7" s="5" t="n">
        <v>580786</v>
      </c>
      <c r="D7" s="5" t="n">
        <v>793470</v>
      </c>
      <c r="E7" s="5" t="n">
        <v>867446</v>
      </c>
    </row>
    <row r="8">
      <c r="A8" s="4" t="inlineStr">
        <is>
          <t>Total current assets</t>
        </is>
      </c>
      <c r="C8" s="5" t="n">
        <v>2668180</v>
      </c>
      <c r="D8" s="5" t="n">
        <v>3645266</v>
      </c>
      <c r="E8" s="5" t="n">
        <v>6890238</v>
      </c>
    </row>
    <row r="9">
      <c r="A9" s="3" t="inlineStr">
        <is>
          <t>Non-current assets</t>
        </is>
      </c>
      <c r="C9" s="4" t="inlineStr">
        <is>
          <t xml:space="preserve"> </t>
        </is>
      </c>
      <c r="D9" s="4" t="inlineStr">
        <is>
          <t xml:space="preserve"> </t>
        </is>
      </c>
      <c r="E9" s="4" t="inlineStr">
        <is>
          <t xml:space="preserve"> </t>
        </is>
      </c>
    </row>
    <row r="10">
      <c r="A10" s="4" t="inlineStr">
        <is>
          <t>Intangible assets</t>
        </is>
      </c>
      <c r="C10" s="5" t="n">
        <v>1755248</v>
      </c>
      <c r="D10" s="5" t="n">
        <v>2398020</v>
      </c>
      <c r="E10" s="5" t="n">
        <v>1546856</v>
      </c>
    </row>
    <row r="11">
      <c r="A11" s="4" t="inlineStr">
        <is>
          <t>Plant and equipment, net</t>
        </is>
      </c>
      <c r="C11" s="5" t="n">
        <v>5136</v>
      </c>
      <c r="D11" s="5" t="n">
        <v>7017</v>
      </c>
      <c r="E11" s="5" t="n">
        <v>47528</v>
      </c>
    </row>
    <row r="12">
      <c r="A12" s="4" t="inlineStr">
        <is>
          <t>Right-of-use assets</t>
        </is>
      </c>
      <c r="C12" s="5" t="n">
        <v>100256</v>
      </c>
      <c r="D12" s="5" t="n">
        <v>136970</v>
      </c>
      <c r="E12" s="5" t="n">
        <v>228450</v>
      </c>
    </row>
    <row r="13">
      <c r="A13" s="4" t="inlineStr">
        <is>
          <t>Lease receivables - non-current</t>
        </is>
      </c>
      <c r="C13" s="5" t="n">
        <v>16076</v>
      </c>
      <c r="D13" s="5" t="n">
        <v>21963</v>
      </c>
      <c r="E13" s="5" t="n">
        <v>50283</v>
      </c>
    </row>
    <row r="14">
      <c r="A14" s="4" t="inlineStr">
        <is>
          <t>Deposits, prepaid expenses and other non-current assets</t>
        </is>
      </c>
      <c r="C14" s="5" t="n">
        <v>298653</v>
      </c>
      <c r="D14" s="5" t="n">
        <v>408020</v>
      </c>
      <c r="E14" s="4" t="inlineStr">
        <is>
          <t xml:space="preserve"> </t>
        </is>
      </c>
    </row>
    <row r="15">
      <c r="A15" s="4" t="inlineStr">
        <is>
          <t>Total non-current assets</t>
        </is>
      </c>
      <c r="C15" s="5" t="n">
        <v>2175369</v>
      </c>
      <c r="D15" s="5" t="n">
        <v>2971990</v>
      </c>
      <c r="E15" s="5" t="n">
        <v>1873117</v>
      </c>
    </row>
    <row r="16">
      <c r="A16" s="4" t="inlineStr">
        <is>
          <t>TOTAL ASSETS</t>
        </is>
      </c>
      <c r="C16" s="5" t="n">
        <v>4843549</v>
      </c>
      <c r="D16" s="5" t="n">
        <v>6617256</v>
      </c>
      <c r="E16" s="5" t="n">
        <v>8763355</v>
      </c>
    </row>
    <row r="17">
      <c r="A17" s="3" t="inlineStr">
        <is>
          <t>Current liabilities</t>
        </is>
      </c>
      <c r="C17" s="4" t="inlineStr">
        <is>
          <t xml:space="preserve"> </t>
        </is>
      </c>
      <c r="D17" s="4" t="inlineStr">
        <is>
          <t xml:space="preserve"> </t>
        </is>
      </c>
      <c r="E17" s="4" t="inlineStr">
        <is>
          <t xml:space="preserve"> </t>
        </is>
      </c>
    </row>
    <row r="18">
      <c r="A18" s="4" t="inlineStr">
        <is>
          <t>Account payables</t>
        </is>
      </c>
      <c r="C18" s="5" t="n">
        <v>658018</v>
      </c>
      <c r="D18" s="5" t="n">
        <v>898984</v>
      </c>
      <c r="E18" s="5" t="n">
        <v>495877</v>
      </c>
    </row>
    <row r="19">
      <c r="A19" s="4" t="inlineStr">
        <is>
          <t>Accruals and other current liabilities</t>
        </is>
      </c>
      <c r="C19" s="5" t="n">
        <v>344266</v>
      </c>
      <c r="D19" s="5" t="n">
        <v>470335</v>
      </c>
      <c r="E19" s="5" t="n">
        <v>786667</v>
      </c>
    </row>
    <row r="20">
      <c r="A20" s="4" t="inlineStr">
        <is>
          <t>Other payables – related parties</t>
        </is>
      </c>
      <c r="C20" s="5" t="n">
        <v>219447</v>
      </c>
      <c r="D20" s="5" t="n">
        <v>299809</v>
      </c>
      <c r="E20" s="5" t="n">
        <v>388538</v>
      </c>
    </row>
    <row r="21">
      <c r="A21" s="4" t="inlineStr">
        <is>
          <t>Contract liabilities</t>
        </is>
      </c>
      <c r="C21" s="5" t="n">
        <v>1377819</v>
      </c>
      <c r="D21" s="5" t="n">
        <v>1882376</v>
      </c>
      <c r="E21" s="5" t="n">
        <v>1838184</v>
      </c>
    </row>
    <row r="22">
      <c r="A22" s="4" t="inlineStr">
        <is>
          <t>Bank loans – current</t>
        </is>
      </c>
      <c r="C22" s="5" t="n">
        <v>381159</v>
      </c>
      <c r="D22" s="5" t="n">
        <v>520740</v>
      </c>
      <c r="E22" s="5" t="n">
        <v>754024</v>
      </c>
    </row>
    <row r="23">
      <c r="A23" s="4" t="inlineStr">
        <is>
          <t>Lease liabilities – current</t>
        </is>
      </c>
      <c r="C23" s="5" t="n">
        <v>62642</v>
      </c>
      <c r="D23" s="5" t="n">
        <v>85582</v>
      </c>
      <c r="E23" s="5" t="n">
        <v>93000</v>
      </c>
    </row>
    <row r="24">
      <c r="A24" s="4" t="inlineStr">
        <is>
          <t>Income tax payable</t>
        </is>
      </c>
      <c r="C24" s="4" t="inlineStr">
        <is>
          <t xml:space="preserve"> </t>
        </is>
      </c>
      <c r="D24" s="4" t="inlineStr">
        <is>
          <t xml:space="preserve"> </t>
        </is>
      </c>
      <c r="E24" s="5" t="n">
        <v>239930</v>
      </c>
    </row>
    <row r="25">
      <c r="A25" s="4" t="inlineStr">
        <is>
          <t>Total current liabilities</t>
        </is>
      </c>
      <c r="C25" s="5" t="n">
        <v>3043351</v>
      </c>
      <c r="D25" s="5" t="n">
        <v>4157826</v>
      </c>
      <c r="E25" s="5" t="n">
        <v>4596220</v>
      </c>
    </row>
    <row r="26">
      <c r="A26" s="3" t="inlineStr">
        <is>
          <t>Non-current liabilities</t>
        </is>
      </c>
      <c r="C26" s="4" t="inlineStr">
        <is>
          <t xml:space="preserve"> </t>
        </is>
      </c>
      <c r="D26" s="4" t="inlineStr">
        <is>
          <t xml:space="preserve"> </t>
        </is>
      </c>
      <c r="E26" s="4" t="inlineStr">
        <is>
          <t xml:space="preserve"> </t>
        </is>
      </c>
    </row>
    <row r="27">
      <c r="A27" s="4" t="inlineStr">
        <is>
          <t>Bank loans – non-current</t>
        </is>
      </c>
      <c r="C27" s="4" t="inlineStr">
        <is>
          <t xml:space="preserve"> </t>
        </is>
      </c>
      <c r="D27" s="4" t="inlineStr">
        <is>
          <t xml:space="preserve"> </t>
        </is>
      </c>
      <c r="E27" s="5" t="n">
        <v>521601</v>
      </c>
    </row>
    <row r="28">
      <c r="A28" s="4" t="inlineStr">
        <is>
          <t>Lease liabilities – non-current</t>
        </is>
      </c>
      <c r="C28" s="5" t="n">
        <v>9731</v>
      </c>
      <c r="D28" s="5" t="n">
        <v>13294</v>
      </c>
      <c r="E28" s="5" t="n">
        <v>98876</v>
      </c>
    </row>
    <row r="29">
      <c r="A29" s="4" t="inlineStr">
        <is>
          <t>Total non-current liabilities</t>
        </is>
      </c>
      <c r="C29" s="5" t="n">
        <v>9731</v>
      </c>
      <c r="D29" s="5" t="n">
        <v>13294</v>
      </c>
      <c r="E29" s="5" t="n">
        <v>620477</v>
      </c>
    </row>
    <row r="30">
      <c r="A30" s="4" t="inlineStr">
        <is>
          <t>TOTAL LIABILITIES</t>
        </is>
      </c>
      <c r="C30" s="5" t="n">
        <v>3053082</v>
      </c>
      <c r="D30" s="5" t="n">
        <v>4171120</v>
      </c>
      <c r="E30" s="5" t="n">
        <v>5216697</v>
      </c>
    </row>
    <row r="31">
      <c r="A31" s="3" t="inlineStr">
        <is>
          <t>SHAREHOLDERS’ EQUITY</t>
        </is>
      </c>
      <c r="C31" s="4" t="inlineStr">
        <is>
          <t xml:space="preserve"> </t>
        </is>
      </c>
      <c r="D31" s="4" t="inlineStr">
        <is>
          <t xml:space="preserve"> </t>
        </is>
      </c>
      <c r="E31" s="4" t="inlineStr">
        <is>
          <t xml:space="preserve"> </t>
        </is>
      </c>
    </row>
    <row r="32">
      <c r="A32" s="4" t="inlineStr">
        <is>
          <t>Ordinary shares, US$0.0008 par value, 62,500,000 shares authorized, 2,028,246 issued and outstanding and approximately 3,539,790 issued and outstanding as of December 31, 2023 and December 31, 2024 respectively</t>
        </is>
      </c>
      <c r="B32" s="4" t="inlineStr">
        <is>
          <t>[1]</t>
        </is>
      </c>
      <c r="C32" s="5" t="n">
        <v>1508</v>
      </c>
      <c r="D32" s="5" t="n">
        <v>2060</v>
      </c>
      <c r="E32" s="5" t="n">
        <v>2060</v>
      </c>
    </row>
    <row r="33">
      <c r="A33" s="4" t="inlineStr">
        <is>
          <t>Additional paid-in capital</t>
        </is>
      </c>
      <c r="C33" s="5" t="n">
        <v>12470593</v>
      </c>
      <c r="D33" s="5" t="n">
        <v>17037325</v>
      </c>
      <c r="E33" s="5" t="n">
        <v>14243630</v>
      </c>
    </row>
    <row r="34">
      <c r="A34" s="4" t="inlineStr">
        <is>
          <t>Accumulated deficit</t>
        </is>
      </c>
      <c r="C34" s="5" t="n">
        <v>-10709118</v>
      </c>
      <c r="D34" s="5" t="n">
        <v>-14630797</v>
      </c>
      <c r="E34" s="5" t="n">
        <v>-10697832</v>
      </c>
    </row>
    <row r="35">
      <c r="A35" s="4" t="inlineStr">
        <is>
          <t>Accumulated other comprehensive loss</t>
        </is>
      </c>
      <c r="C35" s="5" t="n">
        <v>27484</v>
      </c>
      <c r="D35" s="5" t="n">
        <v>37548</v>
      </c>
      <c r="E35" s="5" t="n">
        <v>-1200</v>
      </c>
    </row>
    <row r="36">
      <c r="A36" s="4" t="inlineStr">
        <is>
          <t>Total shareholders’ equity</t>
        </is>
      </c>
      <c r="C36" s="5" t="n">
        <v>1790467</v>
      </c>
      <c r="D36" s="5" t="n">
        <v>2446136</v>
      </c>
      <c r="E36" s="5" t="n">
        <v>3546658</v>
      </c>
    </row>
    <row r="37">
      <c r="A37" s="4" t="inlineStr">
        <is>
          <t>TOTAL LIABILITIES AND SHAREHOLDERS’ EQUITY</t>
        </is>
      </c>
      <c r="C37" s="6" t="n">
        <v>4843549</v>
      </c>
      <c r="D37" s="6" t="n">
        <v>6617256</v>
      </c>
      <c r="E37" s="6" t="n">
        <v>8763355</v>
      </c>
    </row>
    <row r="38"/>
    <row r="39">
      <c r="A39" s="4" t="inlineStr">
        <is>
          <t>[1]Shares and per share data
                                                                                                                                                              are presented on a retroactive basis to give effect to the reverse stock split.</t>
        </is>
      </c>
    </row>
  </sheetData>
  <mergeCells count="3">
    <mergeCell ref="A38:D38"/>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0
Related party transactions and balances The
table below sets forth the major related parties and their relationships with the Company as of December 31, 2023 and 2024: Schedule of related parties and their relationships
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
i)
Significant
transactions with related parties were as follows: Schedule of related parties transactions
2023 2024 2024
For the years ended December 31,
2023 2024 2024
S$ S$ US$
Sales 1 56,105 35,958 26,320
Sales 2 425,981 483,083 353,596
Sales 3 78,356 - -
Sales to related party 78,356 - -
ii)
Significant
balances with related parties were as follows:
2023 2024 2024
As of December 31,
2023 2024 2024
S$ S$ US$
Trade receivable - related parties
Campaign Complete Solutions Pte Ltd 373 29,735 21,765
Weishen Industrial Services Pte Ltd 32,621 115,472 84,521
WIS Holdings Pte Ltd 546,892 - -
Trade receivable - related parties 546,892 - -
Other payable - related parties 4
Campaign Complete Solutions Pte Ltd (4) - (42,950 ) (31,438 )
WIS Holdings Pte Ltd (4) (388,939 ) (388,939 ) (284,687 )
Poo Chong Hee (4) - (100,000 ) (73,196 )
Other payable - related party (4) - (100,000 ) (73,196 )
Advance billing - related parties
Campaign Complete Solutions Pte Ltd (32,815 ) (24,306 ) (17,791 )
Weishen Industrial Services Pte Ltd (50,809 ) (84,383 ) (61,765 )
Advance billing - related parties (50,809 ) (84,383 ) (61,765 )
1 Sales comprise sales of robots of S$ 8,278 875 27,680 55,230
2 Sales comprise
sales of robots of S$ 67,994 145,688 415,089 280,293
3 Sales comprise
sales of robots of S$ nil 356 nil 78,000
4 The Company borrows
money from the related parties for operation purposes. The loans carry interest of 10% per annum, are unsecured and are repayable in
March 2025. SIMPPLE
LTD. AND ITS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1
Shareholders’ Equity The
Company was incorporated under the laws of the Cayman Islands on 24 August 2022. The original authorized share capital of the
Company was US$ 50,000 62,500,000 62,500,000 0.0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12
Bank loans The
bank loans as of December 31,2023 and 2024 are set out below: Schedule of short-term bank loan 2023
Bank loans Currency Period Interest Third party guarantee Collateral/ Related party/ Directors’ personal guarantee Carrying amount (S$)
Secured fixed rate bank loans SGD 2020 - 2025 2.75 6.75 Guarantee from Poo Kow Peok, Poo Chen Boon and Poo Chong Hee Corporate guarantee from Campaign Complete Solutions Pte Ltd and WIS Holdings Pte Ltd 1,275,625
1,275,625 2024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520,740 381,159
520,740 381,159 Schedule
of bank loans December 31, 2023 (All amounts in S$)
Bank loans Carrying amount Within 1 year 2025 2026 2027 2028 Thereafter
Secured fixed rate bank loans 1,275,625 754,024 521,601 - - - - SIMPPLE
LTD. AND ITS SUBSIDIARIES NOTES
TO CONSOLIDATED FINANCIAL STATEMENTS 12
Bank loans (cont’d) December 31, 2024 (All amounts in S$)
Bank loans Carrying amount Within 1 year 2026 2027 2028 2029 Thereafter
Secured fixed rate bank loans 520,740 520,740 - - - - - December
31, 2024 (All amounts in US$)
Bank loans Carrying amount Within 1 year 2026 2027 2028 2029 Thereafter
Secured fixed rate bank loans 381,159 381,159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12 Months Ended</t>
        </is>
      </c>
    </row>
    <row r="2">
      <c r="B2" s="2" t="inlineStr">
        <is>
          <t>Dec. 31, 2024</t>
        </is>
      </c>
    </row>
    <row r="3">
      <c r="A3" s="3" t="inlineStr">
        <is>
          <t>Disclosure Revenues Abstract</t>
        </is>
      </c>
      <c r="B3" s="4" t="inlineStr">
        <is>
          <t xml:space="preserve"> </t>
        </is>
      </c>
    </row>
    <row r="4">
      <c r="A4" s="4" t="inlineStr">
        <is>
          <t>Revenues</t>
        </is>
      </c>
      <c r="B4" s="4" t="inlineStr">
        <is>
          <t xml:space="preserve">13
Revenues Schedule of revenues
2022 2023 2024 2024
For the years ended December 31,
2022 2023 2024 2024
S$ S$ S$ US$
Sale of robotics 5,228,965 3,633,740 1,535,783 1,124,128
Software revenue 1,238,435 1,053,185 2,237,541 1,637,784
Others 42,769 - - -
Revenues 6,510,169 4,686,925 3,773,324 2,761,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12 Months Ended</t>
        </is>
      </c>
    </row>
    <row r="2">
      <c r="B2" s="2" t="inlineStr">
        <is>
          <t>Dec. 31, 2024</t>
        </is>
      </c>
    </row>
    <row r="3">
      <c r="A3" s="3" t="inlineStr">
        <is>
          <t>Segment Reporting [Abstract]</t>
        </is>
      </c>
      <c r="B3" s="4" t="inlineStr">
        <is>
          <t xml:space="preserve"> </t>
        </is>
      </c>
    </row>
    <row r="4">
      <c r="A4" s="4" t="inlineStr">
        <is>
          <t>Segmental reporting</t>
        </is>
      </c>
      <c r="B4" s="4" t="inlineStr">
        <is>
          <t xml:space="preserve">14
Segmental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as follow:
1. Sale
of autonomous robotic cleaning equipment: Sale, warranty and maintenance of robots (“Robots”)
2. Sale
of facilities management software (“Facilities management software”) SIMPPLE
LTD. AND ITS SUBSIDIARIES NOTES
TO CONSOLIDATED FINANCIAL STATEMENTS 14
Segmental reporting (cont’d) The
following tables present summary information by segment for the years ended December 31, 2022, 2023 and 2024, respectively: Schedule of Information by
segments
Robots Software
services rendered Others Total
For the year ended December 31, 2022
Robots Software services rendered Others Total
S$ S$ S$ S$
Revenue 5,228,965 1,238,435 42,769 6,510,169
Cost of revenues (2,453,734 ) (455,891 ) (1,248 ) (2,910,873 )
Gross profit 2,775,231 782,544 41,521 3,599,296
Operating expenses:
General and administrative expenses (635,522 ) (3,884,373 ) (52,759 ) (4,572,654 )
Total operating expenses (635,522 ) (3,884,373 ) (52,759 ) (4,572,654 )
Income (loss) from operations 2,139,709 (3,101,829 ) (11,238 ) (973,358 )
Other income, net:
Other income 58,664 232,677 150,000 441,341
Interest expense (32,336 ) (98,532 ) - (130,868 )
Other expense - (5,946 ) - (5,946 )
Total other (loss) income 26,328 128,199 150,000 304,527
Income (loss) before tax expense 2,166,037 (2,973,630 ) 138,762 (668,831 )
Income tax expense (118,681 ) - - (118,681 )
Net income (loss) 2,047,356 (2,973,630 ) 138,762 (787,512 ) SIMPPLE
LTD. AND ITS SUBSIDIARIES NOTES
TO CONSOLIDATED FINANCIAL STATEMENTS 14
Segmental reporting (cont’d)
Robots Software
services rendered Others Total
For the year ended December 31, 2023
Robots Software services rendered Others Total
S$ S$ S$ S$
Revenue 3,633,740 1,053,185 - 4,686,925
Cost of revenues (1,985,601 ) (258,885 ) - (2,244,486 )
Gross profit 1,648,139 794,300 - 2,442,439
Operating expenses:
General and administrative expenses (91,391 ) (4,369,709 ) (526,398 ) (4,987,498 )
IPO related expenses - - (5,003,802 ) (5,003,802 )
Total operating expenses (91,391 ) (4,369,709 ) (5,530,200 ) (9,991,300 )
Income (loss) from operations 1,556,748 (3,575,409 ) (5,530,200 ) (7,548,861 )
Other income, net:
Other income 94,514 163,606 7,088 265,208
Interest expense (14,070 ) (168,976 ) - (183,046 )
Other expense - (18,678 ) (62,410 ) (81,088 )
Total other income (loss) 80,444 (24,048 ) (55,322 ) 1,074
Income (loss) before tax expense 1,637,192 (3,599,457 ) (5,585,522 ) (7,547,787 )
Income tax expense - (11,024 ) (12,062 ) (23,086 )
Net income (loss) 1,637,192 (3,610,481 ) (5,597,584 ) (7,570,873 ) SIMPPLE
LTD. AND ITS SUBSIDIARIES NOTES
TO CONSOLIDATED FINANCIAL STATEMENTS 14
Segmental reporting (cont’d)
Robots Software
services rendered Others Total
For the year ended December 31, 2024
Robots Software services rendered Others Total
S$ S$ S$ S$
Revenue 1,535,783 2,237,541 - 3,773,324
Cost of revenues (768,545 ) (743,382 ) - (1,511,927 )
Gross profit 767,238 1,494,159 - 2,261,397
Operating expenses:
General and administrative expenses (869,078 ) (4,360,352 ) (1,454,298 ) (6,683,728 )
Total operating expenses (869,078 ) (4,360,352 ) (1,454,298 ) (6,683,728 )
Loss from operations (101,840 ) (2,866,193 ) (1,454,298 ) (4,422,331 )
Other income, net:
Other income 22,500 153,109 931 176,540
Interest expense (662 ) (33,573 ) (611 ) (34,846 )
Other expense (7,218 ) (13,621 ) (31 ) (20,870 )
Total other income 14,620 105,915 289 120,824
Loss before tax expense (87,220 ) (2,760,278 ) (1,454,009 ) (4,301,507 )
Income tax expense 345,455 11,025 12,062 368,542
Net income (loss) 258,235 (2,749,253 ) (1,441,947 ) (3,932,965 ) The
Company sells to mainly two geographical locations which are Singapore and Australia. In
the following table, revenue is disaggregated by the timing of revenue recognition. Schedule of disaggregated by the
timing of revenue recognition
Robots Facilities
Management Software Total
For the year ended December 31, 2022
Robots Facilities Management Software Total
S$ S$ S$
Point in time 4,807,275 213,701 5,020,976
Over time 421,690 1,067,503 1,489,193
Robots Facilities
Management Software Total
For the year ended December 31, 2023
Robots Facilities Management Software Total
S$ S$ S$
Point in time 3,385,605 167,736 3,553,341
Over time 248,135 885,449 1,133,584 SIMPPLE
LTD. AND ITS SUBSIDIARIES NOTES
TO CONSOLIDATED FINANCIAL STATEMENTS 14
Segmental reporting (cont’d)
Robots Facilities
Management Software Total
For the year ended December 31, 2024
Robots Facilities Management Software Total
S$ S$ S$
Point in time 1,031,350 1,000,734 2,032,084
Over time 504,433 1,236,807 1,741,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5
Income tax Cayman
Islands Under
the current tax laws of Cayman Islands, SIMPPLE is not subject to tax on income or capital gain. Additionally, the Cayman Islands does
not impose a withholding tax on payment of dividends to shareholders. The
Company’s subsidiaries are governed by the income tax laws in Singapore. The tax on the Company’s loss before tax differs
from theoretical amount that would arise using the Singapore standard rate of income tax as follows: Schedule of income tax provision
2022 2023 2024 2024
For years ended December 31,
2022 2023 2024 2024
S$ S$ S$ US$
Tax expense attributable to income (loss) is made up of:
Current income tax 118,681 23,086 (368,542 ) (269,757 )
Loss before tax (668,831 ) (7,547,787 ) (4,301,507 ) (3,148,519 )
Tax calculated at tax rate 17% (113,701 ) (1,283,124 ) (731,257 ) (535,248 )
Effects of:
- Effect of tax rates in foreign jurisdiction - 930,664 141,421 103,514
- Tax effect on expense not deductible for tax purposes 197,279 129,502 149,973 109,775
- Income not subject to tax - - (12,096 ) (8,854 )
- Singapore statutory stepped income exemption (17,425 ) - - -
- Utilization of capital allowance (68 ) (1,041 ) - -
- Recognition of tax effect of previously unrecognized tax losses - (15,809 ) - -
- Deferred tax assets on temporary differences not recognized 250,371 239,808 461,877 338,073
- Under provision of current taxation in respect of prior year (197,775 ) 23,086 (368,542 ) (269,757 )
- Others - - (9,918 ) (7,260 )
Tax charge 118,681 23,086 (368,542 ) (269,757 ) As
of December 31, 2023 and 2024, the Company has tax loss carry forwards of approximately S$ 1,869,036 4,833,862 SIMPPLE
LTD. AND ITS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 xml:space="preserve">16
Other income Schedule of other income
2022 2023 2024 2024
For years ended December 31,
2022 2023 2024 2024
S$ S$ S$ US$
Management fees 87,972 - - -
Government grant 293,519 80,310 132,509 96,991
Miscellaneous revenue - 181,106 27,769 20,326
Exchange loss - (48,492 ) - -
Unrealized gain - 25,117 - -
Others 59,850 27,167 16,262 11,903
Other income 441,341 265,208 176,540 129,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or year reclassification</t>
        </is>
      </c>
      <c r="B1" s="2" t="inlineStr">
        <is>
          <t>12 Months Ended</t>
        </is>
      </c>
    </row>
    <row r="2">
      <c r="B2" s="2" t="inlineStr">
        <is>
          <t>Dec. 31, 2024</t>
        </is>
      </c>
    </row>
    <row r="3">
      <c r="A3" s="3" t="inlineStr">
        <is>
          <t>Prior Year Reclassification</t>
        </is>
      </c>
      <c r="B3" s="4" t="inlineStr">
        <is>
          <t xml:space="preserve"> </t>
        </is>
      </c>
    </row>
    <row r="4">
      <c r="A4" s="4" t="inlineStr">
        <is>
          <t>Prior year reclassification</t>
        </is>
      </c>
      <c r="B4" s="4" t="inlineStr">
        <is>
          <t xml:space="preserve">17
Prior year reclassification Certain
line items have been amended to the face of Consolidated Statement of Changes in Shareholder’s Equity as a result of the share
application monies of S$ 400,000 Schedule
of schedule of reclassified as liabilities
Previously reported Prior year reclassification After reclassification
Share application monies
Previously reported Prior year reclassification After reclassification
S$ S$ S$
Consolidated Statement of Changes in Shareholder’s Equity
Balance as of January 1, 2022 400,000 (400,000 ) -
Capital contribution by shareholders (400,000 ) 400,000 - Certain line items have been reclassified on the
face of Consolidated Balance Sheets as a result of the misclassification of lease-to-own robots from contract assets to lease receivables,
as follows: Schedule
of reclassified consolidated balance sheets
Previously reported Prior year reclassification After reclassification
S$ S$ S$
Consolidated Balance Sheets
Contract assets 78,603 (78,603 ) -
Lease receivables – current - 28,320 28,320
Lease receivables – non-current - 50,283 50,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assessed all subsequent events through April 8, 2025
which is the date that these consolidated financial statements are issued and other than the following, there are no further material
subsequent events that require disclosure in these consolidated financial statement except for the following:- The
Company announced on the April 3, 2025 that it has resolved to effect a reverse stock split of the Company’s ordinary shares, with
the split ratio set at 1-for-8.
The reverse stock split was approved by the Company’s shareholders at a special meeting held on December 9, 2024. SIMPPLE Ltd.
ordinary shares will begin trading on an adjusted basis, reflecting the reverse stock split, on April 7, 2025, under the existing ticker
symbol “SPP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SIMPPLE
LTD. AND ITS SUBSIDIARIES NOTES
TO CONSOLIDATED FINANCIAL STATEMENTS 2
Summary of significant accounting policies (cont’d) </t>
        </is>
      </c>
    </row>
    <row r="5">
      <c r="A5" s="4" t="inlineStr">
        <is>
          <t>Going concern</t>
        </is>
      </c>
      <c r="B5" s="4" t="inlineStr">
        <is>
          <t xml:space="preserve">Going
concern The
Company has incurred a net loss and significant cash outflows from cash used in operating activities over the last year, and as at December
31, 2024, had an accumulated loss of S$ 14,630,797 10,709,118 Management
anticipates that our operating expenses, together with the increased general administrative expenses of being a public company, will
increase in the foreseeable future as we seek to maintain and continue to grow our business, expand geographically, attract potential
customers and further enhance our service offerings. Management
has prepared cash flow projections covering the next twelve months from the date of these financial statements which consider the increase
in revenue from new geographies and operational efficiencies to improve operating cash flows. The Company also has the financial support
of key shareholders who have indicated their commitment to provide ongoing support to enable the Company to continue its operations at
least through twelve months from the date of these financial statements. </t>
        </is>
      </c>
    </row>
    <row r="6">
      <c r="A6" s="4" t="inlineStr">
        <is>
          <t>Consolidation</t>
        </is>
      </c>
      <c r="B6" s="4" t="inlineStr">
        <is>
          <t xml:space="preserve">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 </t>
        </is>
      </c>
    </row>
    <row r="7">
      <c r="A7" s="4" t="inlineStr">
        <is>
          <t>Foreign currency translation</t>
        </is>
      </c>
      <c r="B7" s="4" t="inlineStr">
        <is>
          <t xml:space="preserve">Foreign
currency translation The
functional currency for SIMPPLE is the Singapore Dollar (“S$”), which is also the subsidiaries IFSC Pte. Ltd., Gaussian Robotics
Pte. Ltd. and Simpple Pte. Ltd.’s functional currency. The Company uses Singapore Dollar (“S$”) as its reporting currency.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ranslations
of the consolidated balance sheet, consolidated statements of operations and comprehensive income and consolidated statements of
cash flow from S$ into US$ as of and for the year ended December 31, 2024 are solely for the convenience of the reader and were
calculated at the rate of US$ 0.732 SIMPPLE
LTD. AND ITS SUBSIDIARIES NOTES
TO CONSOLIDATED FINANCIAL STATEMENTS 2
Summary of significant accounting policies (cont’d) </t>
        </is>
      </c>
    </row>
    <row r="8">
      <c r="A8" s="4" t="inlineStr">
        <is>
          <t>Use of estimates</t>
        </is>
      </c>
      <c r="B8"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allowance
for credit losses on receivables, impairment of intangible assets, the useful lives of property and equipment, and interest rate of leases.
Actual results may differ from these estimates. </t>
        </is>
      </c>
    </row>
    <row r="9">
      <c r="A9" s="4" t="inlineStr">
        <is>
          <t>Cash and cash equivalents</t>
        </is>
      </c>
      <c r="B9" s="4" t="inlineStr">
        <is>
          <t xml:space="preserve">Cash
and cash equivalents Cash
and cash equivalents mainly represent cash at bank and demand deposits which have original maturities less than three months and are
unrestricted as to withdrawal or use. </t>
        </is>
      </c>
    </row>
    <row r="10">
      <c r="A10" s="4" t="inlineStr">
        <is>
          <t>Deposits and prepayments</t>
        </is>
      </c>
      <c r="B10" s="4" t="inlineStr">
        <is>
          <t xml:space="preserve">Deposits
and prepayments Deposits
and prepayments are classified as either current or non-current based on the terms of the respective agreements. Management reviews its
deposits and prepayments on a regular basis to determine if the allowance is adequate and adjusts the allowance when necessary. As of
December 31, 2023 and 2024, no allowance was deemed necessary. </t>
        </is>
      </c>
    </row>
    <row r="11">
      <c r="A11" s="4" t="inlineStr">
        <is>
          <t>Account receivables and allowance for expected credit losses</t>
        </is>
      </c>
      <c r="B11" s="4" t="inlineStr">
        <is>
          <t xml:space="preserve">Account
receivables and allowance for expected credit losses Account
receivables mainly represent amounts due from clients for sale of goods and services fees which are recorded net of allowance.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3 and 2024, the
Company made S$ 546,892
NIL NIL </t>
        </is>
      </c>
    </row>
    <row r="12">
      <c r="A12" s="4" t="inlineStr">
        <is>
          <t>Inventory</t>
        </is>
      </c>
      <c r="B12" s="4" t="inlineStr">
        <is>
          <t xml:space="preserve">Inventory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SIMPPLE
LTD. AND ITS SUBSIDIARIES NOTES
TO CONSOLIDATED FINANCIAL STATEMENTS 2
Summary of significant accounting policies (cont’d) </t>
        </is>
      </c>
    </row>
    <row r="13">
      <c r="A13" s="4" t="inlineStr">
        <is>
          <t>Intangible assets</t>
        </is>
      </c>
      <c r="B13" s="4" t="inlineStr">
        <is>
          <t xml:space="preserve">Intangible
assets 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years presented. The
intangible asset is amortized using the straight-line approach over the estimated useful life as follows: Schedule of intangible asset estimated useful life
Software
development cost 5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 The
cost and related accumulated depreciation of assets sold or otherwise retired are eliminated from the accounts and any gain or loss is
included in the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SIMPPLE
LTD. AND ITS SUBSIDIARIES NOTES
TO CONSOLIDATED FINANCIAL STATEMENTS 2
Summary of significant accounting policies (cont’d) </t>
        </is>
      </c>
    </row>
    <row r="15">
      <c r="A15" s="4" t="inlineStr">
        <is>
          <t>Impairment of long-lived assets</t>
        </is>
      </c>
      <c r="B15"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3 and 2024, no </t>
        </is>
      </c>
    </row>
    <row r="16">
      <c r="A16" s="4" t="inlineStr">
        <is>
          <t>Contract assets and liabilities</t>
        </is>
      </c>
      <c r="B16" s="4" t="inlineStr">
        <is>
          <t xml:space="preserve">Contract
assets and liabilities The
Company bills its clients based upon contractual schedules. The timing of revenue recognition, billings and cash collections result in
accounts receivable, contract assets and contract liabilities. </t>
        </is>
      </c>
    </row>
    <row r="17">
      <c r="A17" s="4" t="inlineStr">
        <is>
          <t>Leases</t>
        </is>
      </c>
      <c r="B17" s="4" t="inlineStr">
        <is>
          <t xml:space="preserve">Leases 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Company did not have any impairment loss
against its operating lease right-of-use assets. SIMPPLE
LTD. AND ITS SUBSIDIARIES NOTES
TO CONSOLIDATED FINANCIAL STATEMENTS 2
Summary of significant accounting policies (cont’d) </t>
        </is>
      </c>
    </row>
    <row r="18">
      <c r="A18" s="4" t="inlineStr">
        <is>
          <t>Fair value measurements</t>
        </is>
      </c>
      <c r="B18"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t>
        </is>
      </c>
    </row>
    <row r="19">
      <c r="A19" s="4" t="inlineStr">
        <is>
          <t>Revenue recognition</t>
        </is>
      </c>
      <c r="B19" s="4" t="inlineStr">
        <is>
          <t xml:space="preserve">Revenue
recognition 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SIMPPLE
LTD. AND ITS SUBSIDIARIES NOTES
TO CONSOLIDATED FINANCIAL STATEMENTS 2
Summary of significant accounting policies (cont’d) Revenue
recognition (cont’d)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 Sale
of goods Distributors The
Company also sells the above products wholesale to third party distributors. Sales are recogniz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 Software
services rendered Revenue
from software services rendered is recognized in the accounting period in which the services are rendered, as a performance obligation
satisfied over time. For fixed-price contracts, revenue is recognized based on the actual service provided to the end of the reporting
period as a proportion of the total services to be provided. Payments for services rendered are not due from the customer until the services
are complete and therefore a contract asset is recogniz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 SIMPPLE
LTD. AND ITS SUBSIDIARIES NOTES
TO CONSOLIDATED FINANCIAL STATEMENTS 2
Summary of significant accounting policies (cont’d)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 </t>
        </is>
      </c>
    </row>
    <row r="20">
      <c r="A20" s="4" t="inlineStr">
        <is>
          <t>Employee benefits</t>
        </is>
      </c>
      <c r="B20" s="4" t="inlineStr">
        <is>
          <t>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iii)
Key
management personnel</t>
        </is>
      </c>
    </row>
    <row r="21">
      <c r="A21" s="4" t="inlineStr">
        <is>
          <t>Related parties</t>
        </is>
      </c>
      <c r="B21"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SIMPPLE
LTD. AND ITS SUBSIDIARIES NOTES
TO CONSOLIDATED FINANCIAL STATEMENTS 2
Summary of significant accounting policies (cont’d) </t>
        </is>
      </c>
    </row>
    <row r="22">
      <c r="A22" s="4" t="inlineStr">
        <is>
          <t>Income taxes</t>
        </is>
      </c>
      <c r="B22"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3 and 2024, respectively. The Company does not expect that
its assessment regarding unrecognized tax positions will materially change over the next 12 months. </t>
        </is>
      </c>
    </row>
    <row r="23">
      <c r="A23" s="4" t="inlineStr">
        <is>
          <t>Earnings or Loss per share</t>
        </is>
      </c>
      <c r="B23" s="4" t="inlineStr">
        <is>
          <t xml:space="preserve">Earnings
or Loss per share Basic
earnings or loss per share is computed by dividing net income or loss attributable to ordinary shareholders by the weighted average number
of ordinary shares outstanding during the year. Diluted earnings or loss per share reflect the potential dilution that could occur if
convertible bonds to issue ordinary shares were exercised or converted into ordinary shares. </t>
        </is>
      </c>
    </row>
    <row r="24">
      <c r="A24" s="4" t="inlineStr">
        <is>
          <t>Credit risk</t>
        </is>
      </c>
      <c r="B24" s="4" t="inlineStr">
        <is>
          <t xml:space="preserve">Credit
risk 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SIMPPLE
LTD. AND ITS SUBSIDIARIES NOTES
TO CONSOLIDATED FINANCIAL STATEMENTS 2
Summary of significant accounting policies (cont’d) </t>
        </is>
      </c>
    </row>
    <row r="25">
      <c r="A25" s="4" t="inlineStr">
        <is>
          <t>Interest rate risk</t>
        </is>
      </c>
      <c r="B25" s="4" t="inlineStr">
        <is>
          <t xml:space="preserve">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ied at fixed interest rates. There
is no impact on the other comprehensive income. </t>
        </is>
      </c>
    </row>
    <row r="26">
      <c r="A26" s="4" t="inlineStr">
        <is>
          <t>Recent Accounting Pronouncements</t>
        </is>
      </c>
      <c r="B26" s="4" t="inlineStr">
        <is>
          <t>Recent
Accounting Pronouncements The
Company is an “emerging growth company” (“EGC”)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new guidance to improve comprehensive income disclosures. The guidance requires disaggregation of income
statement expense. The guidance will be effective for the Company beginning with annual reporting for fiscal year ending December 31,
2027 and interim periods thereafter. The Company is currently assessing the impact the new guidance will have on its income statement
expenses disclosures. Except
as mentioned above, the Company does not believe other recently issued but not yet effective accounting standards, if currently adopted,
would have a material effect on the Company’s consolidated balance sheets, statements of income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8</v>
      </c>
      <c r="C3" s="7" t="n">
        <v>0.0008</v>
      </c>
    </row>
    <row r="4">
      <c r="A4" s="4" t="inlineStr">
        <is>
          <t>Common stock, shares authorized</t>
        </is>
      </c>
      <c r="B4" s="5" t="n">
        <v>62500000</v>
      </c>
      <c r="C4" s="5" t="n">
        <v>62500000</v>
      </c>
    </row>
    <row r="5">
      <c r="A5" s="4" t="inlineStr">
        <is>
          <t>Common stock, shares issued</t>
        </is>
      </c>
      <c r="B5" s="5" t="n">
        <v>3539790</v>
      </c>
      <c r="C5" s="5" t="n">
        <v>2028246</v>
      </c>
    </row>
    <row r="6">
      <c r="A6" s="4" t="inlineStr">
        <is>
          <t>Common stock, shares outstanding</t>
        </is>
      </c>
      <c r="B6" s="5" t="n">
        <v>3539790</v>
      </c>
      <c r="C6" s="5" t="n">
        <v>202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 of the company</t>
        </is>
      </c>
      <c r="B4" s="4" t="inlineStr">
        <is>
          <t xml:space="preserve"> Schedule of subsidiaries of the company
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 estimated useful life</t>
        </is>
      </c>
      <c r="B4" s="4" t="inlineStr">
        <is>
          <t>The
intangible asset is amortized using the straight-line approach over the estimated useful life as follows: Schedule of intangible asset estimated useful life
Software
development cost 5</t>
        </is>
      </c>
    </row>
    <row r="5">
      <c r="A5" s="4" t="inlineStr">
        <is>
          <t>Schedule of property and equipment estimated useful life</t>
        </is>
      </c>
      <c r="B5" s="4" t="inlineStr">
        <is>
          <t>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s</t>
        </is>
      </c>
      <c r="B4" s="4" t="inlineStr">
        <is>
          <t xml:space="preserve"> Schedule of accounts receivables
2023 2024 2024
As of December 31,
2023 2024 2024
S$ S$ US$
Account receivables 4,757,754 496,012 363,060
Less: allowance for credit losses (546,892 ) - -
Accounts
receivable, net 4,210,862 496,012 363,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 prepaid expenses and other assets</t>
        </is>
      </c>
      <c r="B4" s="4" t="inlineStr">
        <is>
          <t xml:space="preserve"> Schedule of deposits, prepaid expenses and other assets
2023 2024 2024
As of December 31,
2023 2024 2024
S$ S$ US$
Current
Advances to suppliers 304,821 448,384 328,198
Deposits 31,403 66,921 48,983
GST receivables - 23,026 16,854
Prepaid expenses 111,753 632,127 462,691
Other receivables 148,174 642,181 470,049
Deposits prepaid expenses and other current assets 596,151 1,812,639 1,326,775
Non-current
Prepaid expenses - 408,020 298,653
Deposits prepaid expenses and other assets 596,151 2,220,659 1,625,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3 2024 2024
As of December 31,
2023 2024 2024
S$ S$ US$
Finished goods 867,446 793,470 580,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3 2024 2024
As of December 31,
2023 2024 2024
S$ S$ US$
Software development costs 2,089,338 3,486,415 2,551,907
Accumulated amortization (542,482 ) (1,088,395 ) (796,659 )
Intangible assets, net of accumulated amortization 1,546,856 2,398,020 1,755,248 </t>
        </is>
      </c>
    </row>
    <row r="5">
      <c r="A5" s="4" t="inlineStr">
        <is>
          <t>Schedule of estimated amortization expense</t>
        </is>
      </c>
      <c r="B5" s="4" t="inlineStr">
        <is>
          <t xml:space="preserve">Based
on the carrying value of definite-lived intangible assets as of December 31, 2024, the Company estimates its amortization expense for
following years will be as follows: Schedule of estimated amortization expense
Amortization expense
S$
For years period ended December 31,
2025 697,283
2026 697,283
2027 572,669
2028 279,415
Total amortization expense 2,246,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2024 2024
As of December 31,
2023 2024 2024
S$ S$ US$
Furniture and fittings 22,496 22,496 16,466
Machinery 142,419 142,419 104,245
Office equipment and computers 258,555 274,456 200,890
Renovation 49,406 49,406 36,163
Total 472,876 488,777 357,764
Gross book value 472,876 488,777 357,764
Less: Accumulated depreciation (425,348 ) (481,760 ) (352,628 )
Net book value 47,528 7,017 5,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Schedule of non-cancellable lease contracts</t>
        </is>
      </c>
      <c r="B4" s="4" t="inlineStr">
        <is>
          <t>As
of December 31, 2024, the Company subsisted of the following non-cancellable lease contracts. Schedule of non-cancellable lease contracts
Description of lease Lease term
Motor vehicles 7 8
Corporate office premises 0.5</t>
        </is>
      </c>
    </row>
    <row r="5">
      <c r="A5" s="4" t="inlineStr">
        <is>
          <t>Schedule of lease cost recognized of balance sheet</t>
        </is>
      </c>
      <c r="B5" s="4" t="inlineStr">
        <is>
          <t xml:space="preserve"> Schedule of lease cost recognized of balance sheet
2023 2024 2024
As of December 31,
2023 2024 2024
S$ S$ US$
Right-of-use assets 228,450 136,970 100,256
Lease liabilities
Current 93,000 85,582 62,642
Non-current 98,876 13,294 9,731
Total lease liabilities 191,876 98,876 72,373 </t>
        </is>
      </c>
    </row>
    <row r="6">
      <c r="A6" s="4" t="inlineStr">
        <is>
          <t>Schedule of lease cost recognized of consolidated statements of income</t>
        </is>
      </c>
      <c r="B6" s="4" t="inlineStr">
        <is>
          <t xml:space="preserve"> Schedule of lease cost recognized of consolidated statements of income
2023 2024 2024
For the years ended December 31,
2023 2024 2024
S$ S$ US$
Amortization charge of right-of-use assets 76,310 91,480 66,959
Interest of lease liabilities 14,259 11,208 8,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Accruals And Other Current Liabilities</t>
        </is>
      </c>
      <c r="B3" s="4" t="inlineStr">
        <is>
          <t xml:space="preserve"> </t>
        </is>
      </c>
    </row>
    <row r="4">
      <c r="A4" s="4" t="inlineStr">
        <is>
          <t>Schedule of accruals and other current liabilities</t>
        </is>
      </c>
      <c r="B4" s="4" t="inlineStr">
        <is>
          <t xml:space="preserve"> Schedule of accruals and other current liabilities
2023 2024 2024
As
of December 31,
2023 2024 2024
S$ S$ US$
Other
accruals 459,472 426,694 312,322
GST
payables 201,509 22,125 16,195
Interest
payable 43,031 21,516 15,749
Other
payables 82,655 - -
Accruals
and other current liabilities 786,667 470,335 344,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and their relationships</t>
        </is>
      </c>
      <c r="B4" s="4" t="inlineStr">
        <is>
          <t>The
table below sets forth the major related parties and their relationships with the Company as of December 31, 2023 and 2024: Schedule of related parties and their relationships
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t>
        </is>
      </c>
    </row>
    <row r="5">
      <c r="A5" s="4" t="inlineStr">
        <is>
          <t>Schedule of related parties transactions</t>
        </is>
      </c>
      <c r="B5" s="4" t="inlineStr">
        <is>
          <t xml:space="preserve"> Schedule of related parties transactions
2023 2024 2024
For the years ended December 31,
2023 2024 2024
S$ S$ US$
Sales 1 56,105 35,958 26,320
Sales 2 425,981 483,083 353,596
Sales 3 78,356 - -
Sales to related party 78,356 - -
ii)
Significant
balances with related parties were as follows:
2023 2024 2024
As of December 31,
2023 2024 2024
S$ S$ US$
Trade receivable - related parties
Campaign Complete Solutions Pte Ltd 373 29,735 21,765
Weishen Industrial Services Pte Ltd 32,621 115,472 84,521
WIS Holdings Pte Ltd 546,892 - -
Trade receivable - related parties 546,892 - -
Other payable - related parties 4
Campaign Complete Solutions Pte Ltd (4) - (42,950 ) (31,438 )
WIS Holdings Pte Ltd (4) (388,939 ) (388,939 ) (284,687 )
Poo Chong Hee (4) - (100,000 ) (73,196 )
Other payable - related party (4) - (100,000 ) (73,196 )
Advance billing - related parties
Campaign Complete Solutions Pte Ltd (32,815 ) (24,306 ) (17,791 )
Weishen Industrial Services Pte Ltd (50,809 ) (84,383 ) (61,765 )
Advance billing - related parties (50,809 ) (84,383 ) (61,765 )
1 Sales comprise sales of robots of S$ 8,278 875 27,680 55,230
2 Sales comprise
sales of robots of S$ 67,994 145,688 415,089 280,293
3 Sales comprise
sales of robots of S$ nil 356 nil 78,000
4 The Company borrows
money from the related parties for operation purposes. The loans carry interest of 10% per annum, are unsecured and are repayable in
March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t>
        </is>
      </c>
      <c r="C1" s="2" t="inlineStr">
        <is>
          <t>12 Months Ended</t>
        </is>
      </c>
    </row>
    <row r="2">
      <c r="C2" s="2" t="inlineStr">
        <is>
          <t>Dec. 31, 2024 USD ($) $ / shares shares</t>
        </is>
      </c>
      <c r="D2" s="2" t="inlineStr">
        <is>
          <t>Dec. 31, 2024 SGD ($) $ / shares shares</t>
        </is>
      </c>
      <c r="E2" s="2" t="inlineStr">
        <is>
          <t>Dec. 31, 2023 SGD ($) $ / shares shares</t>
        </is>
      </c>
      <c r="F2" s="2" t="inlineStr">
        <is>
          <t>Dec. 31,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761912</v>
      </c>
      <c r="D4" s="6" t="n">
        <v>3773324</v>
      </c>
      <c r="E4" s="6" t="n">
        <v>4686925</v>
      </c>
      <c r="F4" s="6" t="n">
        <v>6510169</v>
      </c>
    </row>
    <row r="5">
      <c r="A5" s="4" t="inlineStr">
        <is>
          <t>Cost of revenues</t>
        </is>
      </c>
      <c r="C5" s="5" t="n">
        <v>-1106666</v>
      </c>
      <c r="D5" s="5" t="n">
        <v>-1511927</v>
      </c>
      <c r="E5" s="5" t="n">
        <v>-2244486</v>
      </c>
      <c r="F5" s="5" t="n">
        <v>-2910873</v>
      </c>
    </row>
    <row r="6">
      <c r="A6" s="4" t="inlineStr">
        <is>
          <t>Gross profit</t>
        </is>
      </c>
      <c r="C6" s="5" t="n">
        <v>1655246</v>
      </c>
      <c r="D6" s="5" t="n">
        <v>2261397</v>
      </c>
      <c r="E6" s="5" t="n">
        <v>2442439</v>
      </c>
      <c r="F6" s="5" t="n">
        <v>359929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C8" s="5" t="n">
        <v>-4892203</v>
      </c>
      <c r="D8" s="5" t="n">
        <v>-6683728</v>
      </c>
      <c r="E8" s="5" t="n">
        <v>-4987498</v>
      </c>
      <c r="F8" s="5" t="n">
        <v>-4572654</v>
      </c>
    </row>
    <row r="9">
      <c r="A9" s="4" t="inlineStr">
        <is>
          <t>IPO related expenses</t>
        </is>
      </c>
      <c r="C9" s="4" t="inlineStr">
        <is>
          <t xml:space="preserve"> </t>
        </is>
      </c>
      <c r="D9" s="4" t="inlineStr">
        <is>
          <t xml:space="preserve"> </t>
        </is>
      </c>
      <c r="E9" s="5" t="n">
        <v>-5003802</v>
      </c>
      <c r="F9" s="4" t="inlineStr">
        <is>
          <t xml:space="preserve"> </t>
        </is>
      </c>
    </row>
    <row r="10">
      <c r="A10" s="4" t="inlineStr">
        <is>
          <t>Total operating expenses</t>
        </is>
      </c>
      <c r="C10" s="5" t="n">
        <v>-4892203</v>
      </c>
      <c r="D10" s="5" t="n">
        <v>-6683728</v>
      </c>
      <c r="E10" s="5" t="n">
        <v>-9991300</v>
      </c>
      <c r="F10" s="5" t="n">
        <v>-4572654</v>
      </c>
    </row>
    <row r="11">
      <c r="A11" s="4" t="inlineStr">
        <is>
          <t>Loss from operations</t>
        </is>
      </c>
      <c r="C11" s="5" t="n">
        <v>-3236957</v>
      </c>
      <c r="D11" s="5" t="n">
        <v>-4422331</v>
      </c>
      <c r="E11" s="5" t="n">
        <v>-7548861</v>
      </c>
      <c r="F11" s="5" t="n">
        <v>-973358</v>
      </c>
    </row>
    <row r="12">
      <c r="A12" s="3" t="inlineStr">
        <is>
          <t>Other income, net:</t>
        </is>
      </c>
      <c r="C12" s="4" t="inlineStr">
        <is>
          <t xml:space="preserve"> </t>
        </is>
      </c>
      <c r="D12" s="4" t="inlineStr">
        <is>
          <t xml:space="preserve"> </t>
        </is>
      </c>
      <c r="E12" s="4" t="inlineStr">
        <is>
          <t xml:space="preserve"> </t>
        </is>
      </c>
      <c r="F12" s="4" t="inlineStr">
        <is>
          <t xml:space="preserve"> </t>
        </is>
      </c>
    </row>
    <row r="13">
      <c r="A13" s="4" t="inlineStr">
        <is>
          <t>Other income</t>
        </is>
      </c>
      <c r="C13" s="5" t="n">
        <v>129220</v>
      </c>
      <c r="D13" s="5" t="n">
        <v>176540</v>
      </c>
      <c r="E13" s="5" t="n">
        <v>265208</v>
      </c>
      <c r="F13" s="5" t="n">
        <v>441341</v>
      </c>
    </row>
    <row r="14">
      <c r="A14" s="4" t="inlineStr">
        <is>
          <t>Interest expense</t>
        </is>
      </c>
      <c r="C14" s="5" t="n">
        <v>-25506</v>
      </c>
      <c r="D14" s="5" t="n">
        <v>-34846</v>
      </c>
      <c r="E14" s="5" t="n">
        <v>-183046</v>
      </c>
      <c r="F14" s="5" t="n">
        <v>-130868</v>
      </c>
    </row>
    <row r="15">
      <c r="A15" s="4" t="inlineStr">
        <is>
          <t>Other expense</t>
        </is>
      </c>
      <c r="C15" s="5" t="n">
        <v>-15276</v>
      </c>
      <c r="D15" s="5" t="n">
        <v>-20870</v>
      </c>
      <c r="E15" s="5" t="n">
        <v>-81088</v>
      </c>
      <c r="F15" s="5" t="n">
        <v>-5946</v>
      </c>
    </row>
    <row r="16">
      <c r="A16" s="4" t="inlineStr">
        <is>
          <t>Total other income</t>
        </is>
      </c>
      <c r="C16" s="5" t="n">
        <v>88438</v>
      </c>
      <c r="D16" s="5" t="n">
        <v>120824</v>
      </c>
      <c r="E16" s="5" t="n">
        <v>1074</v>
      </c>
      <c r="F16" s="5" t="n">
        <v>304527</v>
      </c>
    </row>
    <row r="17">
      <c r="A17" s="4" t="inlineStr">
        <is>
          <t>Loss before tax expense</t>
        </is>
      </c>
      <c r="C17" s="5" t="n">
        <v>-3148519</v>
      </c>
      <c r="D17" s="5" t="n">
        <v>-4301507</v>
      </c>
      <c r="E17" s="5" t="n">
        <v>-7547787</v>
      </c>
      <c r="F17" s="5" t="n">
        <v>-668831</v>
      </c>
    </row>
    <row r="18">
      <c r="A18" s="4" t="inlineStr">
        <is>
          <t>Income tax expense</t>
        </is>
      </c>
      <c r="C18" s="5" t="n">
        <v>269757</v>
      </c>
      <c r="D18" s="5" t="n">
        <v>368542</v>
      </c>
      <c r="E18" s="5" t="n">
        <v>-23086</v>
      </c>
      <c r="F18" s="5" t="n">
        <v>-118681</v>
      </c>
    </row>
    <row r="19">
      <c r="A19" s="4" t="inlineStr">
        <is>
          <t>Net loss</t>
        </is>
      </c>
      <c r="C19" s="5" t="n">
        <v>-2878762</v>
      </c>
      <c r="D19" s="5" t="n">
        <v>-3932965</v>
      </c>
      <c r="E19" s="5" t="n">
        <v>-7570873</v>
      </c>
      <c r="F19" s="5" t="n">
        <v>-787512</v>
      </c>
    </row>
    <row r="20">
      <c r="A20" s="3" t="inlineStr">
        <is>
          <t>Other comprehensive (loss) income:</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 net of income tax</t>
        </is>
      </c>
      <c r="C21" s="5" t="n">
        <v>28362</v>
      </c>
      <c r="D21" s="5" t="n">
        <v>38748</v>
      </c>
      <c r="E21" s="5" t="n">
        <v>-1200</v>
      </c>
      <c r="F21" s="4" t="inlineStr">
        <is>
          <t xml:space="preserve"> </t>
        </is>
      </c>
    </row>
    <row r="22">
      <c r="A22" s="4" t="inlineStr">
        <is>
          <t>Total comprehensive loss</t>
        </is>
      </c>
      <c r="C22" s="6" t="n">
        <v>-2850400</v>
      </c>
      <c r="D22" s="6" t="n">
        <v>-3894217</v>
      </c>
      <c r="E22" s="6" t="n">
        <v>-7572073</v>
      </c>
      <c r="F22" s="6" t="n">
        <v>-787512</v>
      </c>
    </row>
    <row r="23">
      <c r="A23" s="3" t="inlineStr">
        <is>
          <t>Net loss per share attributable to ordinary shareholders</t>
        </is>
      </c>
      <c r="C23" s="4" t="inlineStr">
        <is>
          <t xml:space="preserve"> </t>
        </is>
      </c>
      <c r="D23" s="4" t="inlineStr">
        <is>
          <t xml:space="preserve"> </t>
        </is>
      </c>
      <c r="E23" s="4" t="inlineStr">
        <is>
          <t xml:space="preserve"> </t>
        </is>
      </c>
      <c r="F23" s="4" t="inlineStr">
        <is>
          <t xml:space="preserve"> </t>
        </is>
      </c>
    </row>
    <row r="24">
      <c r="A24" s="4" t="inlineStr">
        <is>
          <t>Basic | (per share)</t>
        </is>
      </c>
      <c r="B24" s="4" t="inlineStr">
        <is>
          <t>[1]</t>
        </is>
      </c>
      <c r="C24" s="8" t="n">
        <v>-0.8129999999999999</v>
      </c>
      <c r="D24" s="4" t="inlineStr">
        <is>
          <t xml:space="preserve"> </t>
        </is>
      </c>
      <c r="E24" s="9" t="n">
        <v>-3.73</v>
      </c>
      <c r="F24" s="8" t="n">
        <v>-0.436</v>
      </c>
    </row>
    <row r="25">
      <c r="A25" s="4" t="inlineStr">
        <is>
          <t>Diluted | (per share)</t>
        </is>
      </c>
      <c r="B25" s="4" t="inlineStr">
        <is>
          <t>[1]</t>
        </is>
      </c>
      <c r="C25" s="8" t="n">
        <v>-0.8129999999999999</v>
      </c>
      <c r="D25" s="9" t="n">
        <v>-1.11</v>
      </c>
      <c r="E25" s="9" t="n">
        <v>-3.73</v>
      </c>
      <c r="F25" s="8" t="n">
        <v>-0.436</v>
      </c>
    </row>
    <row r="26">
      <c r="A26" s="3" t="inlineStr">
        <is>
          <t>Weighted average number of ordinary shares used in computing net income per share</t>
        </is>
      </c>
      <c r="C26" s="4" t="inlineStr">
        <is>
          <t xml:space="preserve"> </t>
        </is>
      </c>
      <c r="D26" s="4" t="inlineStr">
        <is>
          <t xml:space="preserve"> </t>
        </is>
      </c>
      <c r="E26" s="4" t="inlineStr">
        <is>
          <t xml:space="preserve"> </t>
        </is>
      </c>
      <c r="F26" s="4" t="inlineStr">
        <is>
          <t xml:space="preserve"> </t>
        </is>
      </c>
    </row>
    <row r="27">
      <c r="A27" s="4" t="inlineStr">
        <is>
          <t>Basic</t>
        </is>
      </c>
      <c r="B27" s="4" t="inlineStr">
        <is>
          <t>[1]</t>
        </is>
      </c>
      <c r="C27" s="5" t="n">
        <v>3539790</v>
      </c>
      <c r="D27" s="5" t="n">
        <v>3539790</v>
      </c>
      <c r="E27" s="5" t="n">
        <v>2028245</v>
      </c>
      <c r="F27" s="5" t="n">
        <v>1807958</v>
      </c>
    </row>
    <row r="28">
      <c r="A28" s="4" t="inlineStr">
        <is>
          <t>Diluted</t>
        </is>
      </c>
      <c r="B28" s="4" t="inlineStr">
        <is>
          <t>[1]</t>
        </is>
      </c>
      <c r="C28" s="5" t="n">
        <v>3539790</v>
      </c>
      <c r="D28" s="5" t="n">
        <v>3539790</v>
      </c>
      <c r="E28" s="5" t="n">
        <v>2028245</v>
      </c>
      <c r="F28" s="5" t="n">
        <v>1807958</v>
      </c>
    </row>
    <row r="29"/>
    <row r="30">
      <c r="A30" s="4" t="inlineStr">
        <is>
          <t>[1]Shares and per share data
                                                                                                                                                              are presented on a retroactive basis to give effect to the reverse stock split.</t>
        </is>
      </c>
    </row>
  </sheetData>
  <mergeCells count="4">
    <mergeCell ref="A1:B2"/>
    <mergeCell ref="A29:E29"/>
    <mergeCell ref="C1:F1"/>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ank loan</t>
        </is>
      </c>
      <c r="B4" s="4" t="inlineStr">
        <is>
          <t xml:space="preserve">The
bank loans as of December 31,2023 and 2024 are set out below: Schedule of short-term bank loan 2023
Bank loans Currency Period Interest Third party guarantee Collateral/ Related party/ Directors’ personal guarantee Carrying amount (S$)
Secured fixed rate bank loans SGD 2020 - 2025 2.75 6.75 Guarantee from Poo Kow Peok, Poo Chen Boon and Poo Chong Hee Corporate guarantee from Campaign Complete Solutions Pte Ltd and WIS Holdings Pte Ltd 1,275,625
1,275,625 2024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520,740 381,159
520,740 381,159 </t>
        </is>
      </c>
    </row>
    <row r="5">
      <c r="A5" s="4" t="inlineStr">
        <is>
          <t>Schedule of bank loans</t>
        </is>
      </c>
      <c r="B5" s="4" t="inlineStr">
        <is>
          <t xml:space="preserve">Schedule
of bank loans December 31, 2023 (All amounts in S$)
Bank loans Carrying amount Within 1 year 2025 2026 2027 2028 Thereafter
Secured fixed rate bank loans 1,275,625 754,024 521,601 - - - - SIMPPLE
LTD. AND ITS SUBSIDIARIES NOTES
TO CONSOLIDATED FINANCIAL STATEMENTS 12
Bank loans (cont’d) December 31, 2024 (All amounts in S$)
Bank loans Carrying amount Within 1 year 2026 2027 2028 2029 Thereafter
Secured fixed rate bank loans 520,740 520,740 - - - - - December
31, 2024 (All amounts in US$)
Bank loans Carrying amount Within 1 year 2026 2027 2028 2029 Thereafter
Secured fixed rate bank loans 381,159 381,159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12 Months Ended</t>
        </is>
      </c>
    </row>
    <row r="2">
      <c r="B2" s="2" t="inlineStr">
        <is>
          <t>Dec. 31, 2024</t>
        </is>
      </c>
    </row>
    <row r="3">
      <c r="A3" s="3" t="inlineStr">
        <is>
          <t>Disclosure Revenues Abstract</t>
        </is>
      </c>
      <c r="B3" s="4" t="inlineStr">
        <is>
          <t xml:space="preserve"> </t>
        </is>
      </c>
    </row>
    <row r="4">
      <c r="A4" s="4" t="inlineStr">
        <is>
          <t>Schedule of revenues</t>
        </is>
      </c>
      <c r="B4" s="4" t="inlineStr">
        <is>
          <t xml:space="preserve"> Schedule of revenues
2022 2023 2024 2024
For the years ended December 31,
2022 2023 2024 2024
S$ S$ S$ US$
Sale of robotics 5,228,965 3,633,740 1,535,783 1,124,128
Software revenue 1,238,435 1,053,185 2,237,541 1,637,784
Others 42,769 - - -
Revenues 6,510,169 4,686,925 3,773,324 2,761,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al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segments</t>
        </is>
      </c>
      <c r="B4" s="4" t="inlineStr">
        <is>
          <t>The
following tables present summary information by segment for the years ended December 31, 2022, 2023 and 2024, respectively: Schedule of Information by
segments
Robots Software
services rendered Others Total
For the year ended December 31, 2022
Robots Software services rendered Others Total
S$ S$ S$ S$
Revenue 5,228,965 1,238,435 42,769 6,510,169
Cost of revenues (2,453,734 ) (455,891 ) (1,248 ) (2,910,873 )
Gross profit 2,775,231 782,544 41,521 3,599,296
Operating expenses:
General and administrative expenses (635,522 ) (3,884,373 ) (52,759 ) (4,572,654 )
Total operating expenses (635,522 ) (3,884,373 ) (52,759 ) (4,572,654 )
Income (loss) from operations 2,139,709 (3,101,829 ) (11,238 ) (973,358 )
Other income, net:
Other income 58,664 232,677 150,000 441,341
Interest expense (32,336 ) (98,532 ) - (130,868 )
Other expense - (5,946 ) - (5,946 )
Total other (loss) income 26,328 128,199 150,000 304,527
Income (loss) before tax expense 2,166,037 (2,973,630 ) 138,762 (668,831 )
Income tax expense (118,681 ) - - (118,681 )
Net income (loss) 2,047,356 (2,973,630 ) 138,762 (787,512 ) SIMPPLE
LTD. AND ITS SUBSIDIARIES NOTES
TO CONSOLIDATED FINANCIAL STATEMENTS 14
Segmental reporting (cont’d)
Robots Software
services rendered Others Total
For the year ended December 31, 2023
Robots Software services rendered Others Total
S$ S$ S$ S$
Revenue 3,633,740 1,053,185 - 4,686,925
Cost of revenues (1,985,601 ) (258,885 ) - (2,244,486 )
Gross profit 1,648,139 794,300 - 2,442,439
Operating expenses:
General and administrative expenses (91,391 ) (4,369,709 ) (526,398 ) (4,987,498 )
IPO related expenses - - (5,003,802 ) (5,003,802 )
Total operating expenses (91,391 ) (4,369,709 ) (5,530,200 ) (9,991,300 )
Income (loss) from operations 1,556,748 (3,575,409 ) (5,530,200 ) (7,548,861 )
Other income, net:
Other income 94,514 163,606 7,088 265,208
Interest expense (14,070 ) (168,976 ) - (183,046 )
Other expense - (18,678 ) (62,410 ) (81,088 )
Total other income (loss) 80,444 (24,048 ) (55,322 ) 1,074
Income (loss) before tax expense 1,637,192 (3,599,457 ) (5,585,522 ) (7,547,787 )
Income tax expense - (11,024 ) (12,062 ) (23,086 )
Net income (loss) 1,637,192 (3,610,481 ) (5,597,584 ) (7,570,873 ) SIMPPLE
LTD. AND ITS SUBSIDIARIES NOTES
TO CONSOLIDATED FINANCIAL STATEMENTS 14
Segmental reporting (cont’d)
Robots Software
services rendered Others Total
For the year ended December 31, 2024
Robots Software services rendered Others Total
S$ S$ S$ S$
Revenue 1,535,783 2,237,541 - 3,773,324
Cost of revenues (768,545 ) (743,382 ) - (1,511,927 )
Gross profit 767,238 1,494,159 - 2,261,397
Operating expenses:
General and administrative expenses (869,078 ) (4,360,352 ) (1,454,298 ) (6,683,728 )
Total operating expenses (869,078 ) (4,360,352 ) (1,454,298 ) (6,683,728 )
Loss from operations (101,840 ) (2,866,193 ) (1,454,298 ) (4,422,331 )
Other income, net:
Other income 22,500 153,109 931 176,540
Interest expense (662 ) (33,573 ) (611 ) (34,846 )
Other expense (7,218 ) (13,621 ) (31 ) (20,870 )
Total other income 14,620 105,915 289 120,824
Loss before tax expense (87,220 ) (2,760,278 ) (1,454,009 ) (4,301,507 )
Income tax expense 345,455 11,025 12,062 368,542
Net income (loss) 258,235 (2,749,253 ) (1,441,947 ) (3,932,965 )</t>
        </is>
      </c>
    </row>
    <row r="5">
      <c r="A5" s="4" t="inlineStr">
        <is>
          <t>Schedule of disaggregated by the timing of revenue recognition</t>
        </is>
      </c>
      <c r="B5" s="4" t="inlineStr">
        <is>
          <t xml:space="preserve">In
the following table, revenue is disaggregated by the timing of revenue recognition. Schedule of disaggregated by the
timing of revenue recognition
Robots Facilities
Management Software Total
For the year ended December 31, 2022
Robots Facilities Management Software Total
S$ S$ S$
Point in time 4,807,275 213,701 5,020,976
Over time 421,690 1,067,503 1,489,193
Robots Facilities
Management Software Total
For the year ended December 31, 2023
Robots Facilities Management Software Total
S$ S$ S$
Point in time 3,385,605 167,736 3,553,341
Over time 248,135 885,449 1,133,584 SIMPPLE
LTD. AND ITS SUBSIDIARIES NOTES
TO CONSOLIDATED FINANCIAL STATEMENTS 14
Segmental reporting (cont’d)
Robots Facilities
Management Software Total
For the year ended December 31, 2024
Robots Facilities Management Software Total
S$ S$ S$
Point in time 1,031,350 1,000,734 2,032,084
Over time 504,433 1,236,807 1,741,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The
Company’s subsidiaries are governed by the income tax laws in Singapore. The tax on the Company’s loss before tax differs
from theoretical amount that would arise using the Singapore standard rate of income tax as follows: Schedule of income tax provision
2022 2023 2024 2024
For years ended December 31,
2022 2023 2024 2024
S$ S$ S$ US$
Tax expense attributable to income (loss) is made up of:
Current income tax 118,681 23,086 (368,542 ) (269,757 )
Loss before tax (668,831 ) (7,547,787 ) (4,301,507 ) (3,148,519 )
Tax calculated at tax rate 17% (113,701 ) (1,283,124 ) (731,257 ) (535,248 )
Effects of:
- Effect of tax rates in foreign jurisdiction - 930,664 141,421 103,514
- Tax effect on expense not deductible for tax purposes 197,279 129,502 149,973 109,775
- Income not subject to tax - - (12,096 ) (8,854 )
- Singapore statutory stepped income exemption (17,425 ) - - -
- Utilization of capital allowance (68 ) (1,041 ) - -
- Recognition of tax effect of previously unrecognized tax losses - (15,809 ) - -
- Deferred tax assets on temporary differences not recognized 250,371 239,808 461,877 338,073
- Under provision of current taxation in respect of prior year (197,775 ) 23,086 (368,542 ) (269,757 )
- Others - - (9,918 ) (7,260 )
Tax charge 118,681 23,086 (368,542 ) (269,7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xml:space="preserve"> Schedule of other income
2022 2023 2024 2024
For years ended December 31,
2022 2023 2024 2024
S$ S$ S$ US$
Management fees 87,972 - - -
Government grant 293,519 80,310 132,509 96,991
Miscellaneous revenue - 181,106 27,769 20,326
Exchange loss - (48,492 ) - -
Unrealized gain - 25,117 - -
Others 59,850 27,167 16,262 11,903
Other income 441,341 265,208 176,540 129,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ior year reclassification (Tables)</t>
        </is>
      </c>
      <c r="B1" s="2" t="inlineStr">
        <is>
          <t>12 Months Ended</t>
        </is>
      </c>
    </row>
    <row r="2">
      <c r="B2" s="2" t="inlineStr">
        <is>
          <t>Dec. 31, 2024</t>
        </is>
      </c>
    </row>
    <row r="3">
      <c r="A3" s="3" t="inlineStr">
        <is>
          <t>Prior Year Reclassification</t>
        </is>
      </c>
      <c r="B3" s="4" t="inlineStr">
        <is>
          <t xml:space="preserve"> </t>
        </is>
      </c>
    </row>
    <row r="4">
      <c r="A4" s="4" t="inlineStr">
        <is>
          <t>Schedule of schedule of reclassified as liabilities</t>
        </is>
      </c>
      <c r="B4" s="4" t="inlineStr">
        <is>
          <t xml:space="preserve">Certain
line items have been amended to the face of Consolidated Statement of Changes in Shareholder’s Equity as a result of the share
application monies of S$ 400,000 Schedule
of schedule of reclassified as liabilities
Previously reported Prior year reclassification After reclassification
Share application monies
Previously reported Prior year reclassification After reclassification
S$ S$ S$
Consolidated Statement of Changes in Shareholder’s Equity
Balance as of January 1, 2022 400,000 (400,000 ) -
Capital contribution by shareholders (400,000 ) 400,000 - </t>
        </is>
      </c>
    </row>
    <row r="5">
      <c r="A5" s="4" t="inlineStr">
        <is>
          <t>Schedule of reclassified consolidated balance sheets</t>
        </is>
      </c>
      <c r="B5" s="4" t="inlineStr">
        <is>
          <t xml:space="preserve">Certain line items have been reclassified on the
face of Consolidated Balance Sheets as a result of the misclassification of lease-to-own robots from contract assets to lease receivables,
as follows: Schedule
of reclassified consolidated balance sheets
Previously reported Prior year reclassification After reclassification
S$ S$ S$
Consolidated Balance Sheets
Contract assets 78,603 (78,603 ) -
Lease receivables – current - 28,320 28,320
Lease receivables – non-current - 50,283 50,2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76" customWidth="1" min="2" max="2"/>
  </cols>
  <sheetData>
    <row r="1">
      <c r="A1" s="1" t="inlineStr">
        <is>
          <t>Schedule of subsidiaries of the company (Details)</t>
        </is>
      </c>
      <c r="B1" s="2" t="inlineStr">
        <is>
          <t>12 Months Ended</t>
        </is>
      </c>
    </row>
    <row r="2">
      <c r="B2" s="2" t="inlineStr">
        <is>
          <t>Dec. 31, 2024</t>
        </is>
      </c>
    </row>
    <row r="3">
      <c r="A3" s="4" t="inlineStr">
        <is>
          <t>Subsidiary One [Member]</t>
        </is>
      </c>
      <c r="B3" s="4" t="inlineStr">
        <is>
          <t xml:space="preserve"> </t>
        </is>
      </c>
    </row>
    <row r="4">
      <c r="A4" s="3" t="inlineStr">
        <is>
          <t>Share-Based Compensation Arrangement by Share-Based Payment Award [Line Items]</t>
        </is>
      </c>
      <c r="B4" s="4" t="inlineStr">
        <is>
          <t xml:space="preserve"> </t>
        </is>
      </c>
    </row>
    <row r="5">
      <c r="A5" s="4" t="inlineStr">
        <is>
          <t>Name of entity</t>
        </is>
      </c>
      <c r="B5" s="4" t="inlineStr">
        <is>
          <t>IFSC Pte. Ltd. (“IFSC”)</t>
        </is>
      </c>
    </row>
    <row r="6">
      <c r="A6" s="4" t="inlineStr">
        <is>
          <t>Date of incorporation</t>
        </is>
      </c>
      <c r="B6" s="4" t="inlineStr">
        <is>
          <t>Mar. 18,  2016</t>
        </is>
      </c>
    </row>
    <row r="7">
      <c r="A7" s="4" t="inlineStr">
        <is>
          <t>Percentage of direct or indirect interests</t>
        </is>
      </c>
      <c r="B7" s="10" t="n">
        <v>1</v>
      </c>
    </row>
    <row r="8">
      <c r="A8" s="4" t="inlineStr">
        <is>
          <t>Place of incorporation</t>
        </is>
      </c>
      <c r="B8" s="4" t="inlineStr">
        <is>
          <t>Singapore</t>
        </is>
      </c>
    </row>
    <row r="9">
      <c r="A9" s="4" t="inlineStr">
        <is>
          <t>Principal Activities</t>
        </is>
      </c>
      <c r="B9" s="4" t="inlineStr">
        <is>
          <t>Sale of facilities management software</t>
        </is>
      </c>
    </row>
    <row r="10">
      <c r="A10" s="4" t="inlineStr">
        <is>
          <t>Subsidiary Two [Member]</t>
        </is>
      </c>
      <c r="B10" s="4" t="inlineStr">
        <is>
          <t xml:space="preserve"> </t>
        </is>
      </c>
    </row>
    <row r="11">
      <c r="A11" s="3" t="inlineStr">
        <is>
          <t>Share-Based Compensation Arrangement by Share-Based Payment Award [Line Items]</t>
        </is>
      </c>
      <c r="B11" s="4" t="inlineStr">
        <is>
          <t xml:space="preserve"> </t>
        </is>
      </c>
    </row>
    <row r="12">
      <c r="A12" s="4" t="inlineStr">
        <is>
          <t>Name of entity</t>
        </is>
      </c>
      <c r="B12" s="4" t="inlineStr">
        <is>
          <t>Gaussian Robotics Pte. Ltd.</t>
        </is>
      </c>
    </row>
    <row r="13">
      <c r="A13" s="4" t="inlineStr">
        <is>
          <t>Date of incorporation</t>
        </is>
      </c>
      <c r="B13" s="4" t="inlineStr">
        <is>
          <t>May 18,  2017</t>
        </is>
      </c>
    </row>
    <row r="14">
      <c r="A14" s="4" t="inlineStr">
        <is>
          <t>Percentage of direct or indirect interests</t>
        </is>
      </c>
      <c r="B14" s="10" t="n">
        <v>1</v>
      </c>
    </row>
    <row r="15">
      <c r="A15" s="4" t="inlineStr">
        <is>
          <t>Place of incorporation</t>
        </is>
      </c>
      <c r="B15" s="4" t="inlineStr">
        <is>
          <t>Singapore</t>
        </is>
      </c>
    </row>
    <row r="16">
      <c r="A16" s="4" t="inlineStr">
        <is>
          <t>Principal Activities</t>
        </is>
      </c>
      <c r="B16" s="4" t="inlineStr">
        <is>
          <t>Provision of trading and maintenance of robotic equipment</t>
        </is>
      </c>
    </row>
    <row r="17">
      <c r="A17" s="4" t="inlineStr">
        <is>
          <t>Subsidiary Three [Member]</t>
        </is>
      </c>
      <c r="B17" s="4" t="inlineStr">
        <is>
          <t xml:space="preserve"> </t>
        </is>
      </c>
    </row>
    <row r="18">
      <c r="A18" s="3" t="inlineStr">
        <is>
          <t>Share-Based Compensation Arrangement by Share-Based Payment Award [Line Items]</t>
        </is>
      </c>
      <c r="B18" s="4" t="inlineStr">
        <is>
          <t xml:space="preserve"> </t>
        </is>
      </c>
    </row>
    <row r="19">
      <c r="A19" s="4" t="inlineStr">
        <is>
          <t>Name of entity</t>
        </is>
      </c>
      <c r="B19" s="4" t="inlineStr">
        <is>
          <t>Simpple Pte. Ltd.</t>
        </is>
      </c>
    </row>
    <row r="20">
      <c r="A20" s="4" t="inlineStr">
        <is>
          <t>Date of incorporation</t>
        </is>
      </c>
      <c r="B20" s="4" t="inlineStr">
        <is>
          <t>Oct. 13,  2020</t>
        </is>
      </c>
    </row>
    <row r="21">
      <c r="A21" s="4" t="inlineStr">
        <is>
          <t>Percentage of direct or indirect interests</t>
        </is>
      </c>
      <c r="B21" s="10" t="n">
        <v>1</v>
      </c>
    </row>
    <row r="22">
      <c r="A22" s="4" t="inlineStr">
        <is>
          <t>Place of incorporation</t>
        </is>
      </c>
      <c r="B22" s="4" t="inlineStr">
        <is>
          <t>Singapore</t>
        </is>
      </c>
    </row>
    <row r="23">
      <c r="A23" s="4" t="inlineStr">
        <is>
          <t>Principal Activities</t>
        </is>
      </c>
      <c r="B23" s="4" t="inlineStr">
        <is>
          <t>Research and experimental development on environment and clean technologies</t>
        </is>
      </c>
    </row>
    <row r="24">
      <c r="A24" s="4" t="inlineStr">
        <is>
          <t>Subsidiary Four [Member]</t>
        </is>
      </c>
      <c r="B24" s="4" t="inlineStr">
        <is>
          <t xml:space="preserve"> </t>
        </is>
      </c>
    </row>
    <row r="25">
      <c r="A25" s="3" t="inlineStr">
        <is>
          <t>Share-Based Compensation Arrangement by Share-Based Payment Award [Line Items]</t>
        </is>
      </c>
      <c r="B25" s="4" t="inlineStr">
        <is>
          <t xml:space="preserve"> </t>
        </is>
      </c>
    </row>
    <row r="26">
      <c r="A26" s="4" t="inlineStr">
        <is>
          <t>Name of entity</t>
        </is>
      </c>
      <c r="B26" s="4" t="inlineStr">
        <is>
          <t>Simpple Australia Pty Ltd</t>
        </is>
      </c>
    </row>
    <row r="27">
      <c r="A27" s="4" t="inlineStr">
        <is>
          <t>Date of incorporation</t>
        </is>
      </c>
      <c r="B27" s="4" t="inlineStr">
        <is>
          <t>Sep.  06,  2023</t>
        </is>
      </c>
    </row>
    <row r="28">
      <c r="A28" s="4" t="inlineStr">
        <is>
          <t>Percentage of direct or indirect interests</t>
        </is>
      </c>
      <c r="B28" s="10" t="n">
        <v>1</v>
      </c>
    </row>
    <row r="29">
      <c r="A29" s="4" t="inlineStr">
        <is>
          <t>Place of incorporation</t>
        </is>
      </c>
      <c r="B29" s="4" t="inlineStr">
        <is>
          <t>Australia</t>
        </is>
      </c>
    </row>
    <row r="30">
      <c r="A30" s="4" t="inlineStr">
        <is>
          <t>Principal Activities</t>
        </is>
      </c>
      <c r="B30" s="4" t="inlineStr">
        <is>
          <t>Sale of facilities management softw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Organization and business overview (Details Narrative)</t>
        </is>
      </c>
      <c r="B1" s="2" t="inlineStr">
        <is>
          <t>12 Months Ended</t>
        </is>
      </c>
    </row>
    <row r="2">
      <c r="B2" s="2" t="inlineStr">
        <is>
          <t>Dec. 31, 2024</t>
        </is>
      </c>
    </row>
    <row r="3">
      <c r="A3" s="4" t="inlineStr">
        <is>
          <t>IFSC [Member]</t>
        </is>
      </c>
      <c r="B3" s="4" t="inlineStr">
        <is>
          <t xml:space="preserve"> </t>
        </is>
      </c>
    </row>
    <row r="4">
      <c r="A4" s="3" t="inlineStr">
        <is>
          <t>Related Party Transaction [Line Items]</t>
        </is>
      </c>
      <c r="B4" s="4" t="inlineStr">
        <is>
          <t xml:space="preserve"> </t>
        </is>
      </c>
    </row>
    <row r="5">
      <c r="A5" s="4" t="inlineStr">
        <is>
          <t>Proportion of ownership interest in subsidiary</t>
        </is>
      </c>
      <c r="B5"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chedule of intangible asset estimated useful life (Details)</t>
        </is>
      </c>
      <c r="B1" s="2" t="inlineStr">
        <is>
          <t>Dec. 31, 2024</t>
        </is>
      </c>
    </row>
    <row r="2">
      <c r="A2" s="4" t="inlineStr">
        <is>
          <t>Software Development Cost [Member]</t>
        </is>
      </c>
      <c r="B2" s="4" t="inlineStr">
        <is>
          <t xml:space="preserve"> </t>
        </is>
      </c>
    </row>
    <row r="3">
      <c r="A3" s="3" t="inlineStr">
        <is>
          <t>Finite-Lived Intangible Assets [Line Items]</t>
        </is>
      </c>
      <c r="B3" s="4" t="inlineStr">
        <is>
          <t xml:space="preserve"> </t>
        </is>
      </c>
    </row>
    <row r="4">
      <c r="A4" s="4" t="inlineStr">
        <is>
          <t>Intangible asset estimated useful life</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3 years</t>
        </is>
      </c>
    </row>
    <row r="5">
      <c r="A5" s="4" t="inlineStr">
        <is>
          <t>Machineries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3 years</t>
        </is>
      </c>
    </row>
    <row r="8">
      <c r="A8" s="4" t="inlineStr">
        <is>
          <t>Office Equipment &amp; Computers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 year</t>
        </is>
      </c>
    </row>
    <row r="11">
      <c r="A11" s="4" t="inlineStr">
        <is>
          <t>Renovation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8" customWidth="1" min="1" max="1"/>
    <col width="37" customWidth="1" min="2" max="2"/>
    <col width="37" customWidth="1" min="3" max="3"/>
    <col width="44" customWidth="1" min="4" max="4"/>
    <col width="44" customWidth="1" min="5" max="5"/>
    <col width="42" customWidth="1" min="6" max="6"/>
    <col width="42" customWidth="1" min="7" max="7"/>
    <col width="35" customWidth="1" min="8" max="8"/>
    <col width="35" customWidth="1" min="9" max="9"/>
    <col width="45" customWidth="1" min="10" max="10"/>
    <col width="45" customWidth="1" min="11" max="11"/>
    <col width="13" customWidth="1" min="12" max="12"/>
    <col width="13" customWidth="1" min="13" max="13"/>
  </cols>
  <sheetData>
    <row r="1">
      <c r="A1" s="1" t="inlineStr">
        <is>
          <t>Consolidated Statements of Change in Shareholders' Equity</t>
        </is>
      </c>
      <c r="B1" s="2" t="inlineStr">
        <is>
          <t>Common Stock [Member] USD ($) shares</t>
        </is>
      </c>
      <c r="C1" s="2" t="inlineStr">
        <is>
          <t>Common Stock [Member] SGD ($) shares</t>
        </is>
      </c>
      <c r="D1" s="2" t="inlineStr">
        <is>
          <t>Additional Paid-in Capital [Member] USD ($)</t>
        </is>
      </c>
      <c r="E1" s="2" t="inlineStr">
        <is>
          <t>Additional Paid-in Capital [Member] SGD ($)</t>
        </is>
      </c>
      <c r="F1" s="2" t="inlineStr">
        <is>
          <t>Share Application Monies [Member] USD ($)</t>
        </is>
      </c>
      <c r="G1" s="2" t="inlineStr">
        <is>
          <t>Share Application Monies [Member] SGD ($)</t>
        </is>
      </c>
      <c r="H1" s="2" t="inlineStr">
        <is>
          <t>Retained Earnings [Member] USD ($)</t>
        </is>
      </c>
      <c r="I1" s="2" t="inlineStr">
        <is>
          <t>Retained Earnings [Member] SGD ($)</t>
        </is>
      </c>
      <c r="J1" s="2" t="inlineStr">
        <is>
          <t>AOCI Attributable to Parent [Member] USD ($)</t>
        </is>
      </c>
      <c r="K1" s="2" t="inlineStr">
        <is>
          <t>AOCI Attributable to Parent [Member] SGD ($)</t>
        </is>
      </c>
      <c r="L1" s="2" t="inlineStr">
        <is>
          <t>USD ($)</t>
        </is>
      </c>
      <c r="M1" s="2" t="inlineStr">
        <is>
          <t>SGD ($)</t>
        </is>
      </c>
    </row>
    <row r="2">
      <c r="A2" s="4" t="inlineStr">
        <is>
          <t>Balance at Dec. 31, 2021</t>
        </is>
      </c>
      <c r="B2" s="4" t="inlineStr">
        <is>
          <t xml:space="preserve"> </t>
        </is>
      </c>
      <c r="C2" s="6" t="n">
        <v>2060</v>
      </c>
      <c r="D2" s="4" t="inlineStr">
        <is>
          <t xml:space="preserve"> </t>
        </is>
      </c>
      <c r="E2" s="6" t="n">
        <v>1047940</v>
      </c>
      <c r="F2" s="4" t="inlineStr">
        <is>
          <t xml:space="preserve"> </t>
        </is>
      </c>
      <c r="G2" s="4" t="inlineStr">
        <is>
          <t xml:space="preserve"> </t>
        </is>
      </c>
      <c r="H2" s="4" t="inlineStr">
        <is>
          <t xml:space="preserve"> </t>
        </is>
      </c>
      <c r="I2" s="6" t="n">
        <v>-2339447</v>
      </c>
      <c r="J2" s="4" t="inlineStr">
        <is>
          <t xml:space="preserve"> </t>
        </is>
      </c>
      <c r="K2" s="4" t="inlineStr">
        <is>
          <t xml:space="preserve"> </t>
        </is>
      </c>
      <c r="L2" s="4" t="inlineStr">
        <is>
          <t xml:space="preserve"> </t>
        </is>
      </c>
      <c r="M2" s="6" t="n">
        <v>-1289447</v>
      </c>
    </row>
    <row r="3">
      <c r="A3" s="4" t="inlineStr">
        <is>
          <t>Balance, shares at Dec. 31, 2021 | shares</t>
        </is>
      </c>
      <c r="B3" s="5" t="n">
        <v>1570313</v>
      </c>
      <c r="C3" s="5" t="n">
        <v>157031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 by shareholders</t>
        </is>
      </c>
      <c r="B4" s="4" t="inlineStr">
        <is>
          <t xml:space="preserve"> </t>
        </is>
      </c>
      <c r="C4" s="4" t="inlineStr">
        <is>
          <t xml:space="preserve"> </t>
        </is>
      </c>
      <c r="D4" s="4" t="inlineStr">
        <is>
          <t xml:space="preserve"> </t>
        </is>
      </c>
      <c r="E4" s="5" t="n">
        <v>2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00000</v>
      </c>
    </row>
    <row r="5">
      <c r="A5" s="4" t="inlineStr">
        <is>
          <t>Capital contribution by shareholders, shares | shares</t>
        </is>
      </c>
      <c r="B5" s="5" t="n">
        <v>237645</v>
      </c>
      <c r="C5" s="5" t="n">
        <v>2376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7512</v>
      </c>
      <c r="J6" s="4" t="inlineStr">
        <is>
          <t xml:space="preserve"> </t>
        </is>
      </c>
      <c r="K6" s="4" t="inlineStr">
        <is>
          <t xml:space="preserve"> </t>
        </is>
      </c>
      <c r="L6" s="4" t="inlineStr">
        <is>
          <t xml:space="preserve"> </t>
        </is>
      </c>
      <c r="M6" s="5" t="n">
        <v>-78751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Dec. 31, 2022</t>
        </is>
      </c>
      <c r="B8" s="4" t="inlineStr">
        <is>
          <t xml:space="preserve"> </t>
        </is>
      </c>
      <c r="C8" s="6" t="n">
        <v>2060</v>
      </c>
      <c r="D8" s="4" t="inlineStr">
        <is>
          <t xml:space="preserve"> </t>
        </is>
      </c>
      <c r="E8" s="5" t="n">
        <v>3447940</v>
      </c>
      <c r="F8" s="4" t="inlineStr">
        <is>
          <t xml:space="preserve"> </t>
        </is>
      </c>
      <c r="G8" s="4" t="inlineStr">
        <is>
          <t xml:space="preserve"> </t>
        </is>
      </c>
      <c r="H8" s="4" t="inlineStr">
        <is>
          <t xml:space="preserve"> </t>
        </is>
      </c>
      <c r="I8" s="5" t="n">
        <v>-3126959</v>
      </c>
      <c r="J8" s="4" t="inlineStr">
        <is>
          <t xml:space="preserve"> </t>
        </is>
      </c>
      <c r="K8" s="4" t="inlineStr">
        <is>
          <t xml:space="preserve"> </t>
        </is>
      </c>
      <c r="L8" s="4" t="inlineStr">
        <is>
          <t xml:space="preserve"> </t>
        </is>
      </c>
      <c r="M8" s="5" t="n">
        <v>323041</v>
      </c>
    </row>
    <row r="9">
      <c r="A9" s="4" t="inlineStr">
        <is>
          <t>Balance, shares at Dec. 31, 2022 | shares</t>
        </is>
      </c>
      <c r="B9" s="5" t="n">
        <v>1807958</v>
      </c>
      <c r="C9" s="5" t="n">
        <v>18079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ital contribution by shareholders</t>
        </is>
      </c>
      <c r="B10" s="4" t="inlineStr">
        <is>
          <t xml:space="preserve"> </t>
        </is>
      </c>
      <c r="C10" s="4" t="inlineStr">
        <is>
          <t xml:space="preserve"> </t>
        </is>
      </c>
      <c r="D10" s="4" t="inlineStr">
        <is>
          <t xml:space="preserve"> </t>
        </is>
      </c>
      <c r="E10" s="5" t="n">
        <v>107956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795690</v>
      </c>
    </row>
    <row r="11">
      <c r="A11" s="4" t="inlineStr">
        <is>
          <t>Capital contribution by shareholders, shares | shares</t>
        </is>
      </c>
      <c r="B11" s="5" t="n">
        <v>220288</v>
      </c>
      <c r="C11" s="5" t="n">
        <v>2202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70873</v>
      </c>
      <c r="J12" s="4" t="inlineStr">
        <is>
          <t xml:space="preserve"> </t>
        </is>
      </c>
      <c r="K12" s="4" t="inlineStr">
        <is>
          <t xml:space="preserve"> </t>
        </is>
      </c>
      <c r="L12" s="4" t="inlineStr">
        <is>
          <t xml:space="preserve"> </t>
        </is>
      </c>
      <c r="M12" s="5" t="n">
        <v>-757087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v>
      </c>
      <c r="L13" s="4" t="inlineStr">
        <is>
          <t xml:space="preserve"> </t>
        </is>
      </c>
      <c r="M13" s="5" t="n">
        <v>-1200</v>
      </c>
    </row>
    <row r="14">
      <c r="A14" s="4" t="inlineStr">
        <is>
          <t>Balance at Dec. 31, 2023</t>
        </is>
      </c>
      <c r="B14" s="4" t="inlineStr">
        <is>
          <t xml:space="preserve"> </t>
        </is>
      </c>
      <c r="C14" s="6" t="n">
        <v>2060</v>
      </c>
      <c r="D14" s="4" t="inlineStr">
        <is>
          <t xml:space="preserve"> </t>
        </is>
      </c>
      <c r="E14" s="5" t="n">
        <v>14243630</v>
      </c>
      <c r="F14" s="4" t="inlineStr">
        <is>
          <t xml:space="preserve"> </t>
        </is>
      </c>
      <c r="G14" s="4" t="inlineStr">
        <is>
          <t xml:space="preserve"> </t>
        </is>
      </c>
      <c r="H14" s="4" t="inlineStr">
        <is>
          <t xml:space="preserve"> </t>
        </is>
      </c>
      <c r="I14" s="5" t="n">
        <v>-10697832</v>
      </c>
      <c r="J14" s="4" t="inlineStr">
        <is>
          <t xml:space="preserve"> </t>
        </is>
      </c>
      <c r="K14" s="5" t="n">
        <v>-1200</v>
      </c>
      <c r="L14" s="4" t="inlineStr">
        <is>
          <t xml:space="preserve"> </t>
        </is>
      </c>
      <c r="M14" s="5" t="n">
        <v>3546658</v>
      </c>
    </row>
    <row r="15">
      <c r="A15" s="4" t="inlineStr">
        <is>
          <t>Balance, shares at Dec. 31, 2023 | shares</t>
        </is>
      </c>
      <c r="B15" s="5" t="n">
        <v>2028246</v>
      </c>
      <c r="C15" s="5" t="n">
        <v>20282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contribution by shareholders</t>
        </is>
      </c>
      <c r="B16" s="4" t="inlineStr">
        <is>
          <t xml:space="preserve"> </t>
        </is>
      </c>
      <c r="C16" s="4" t="inlineStr">
        <is>
          <t xml:space="preserve"> </t>
        </is>
      </c>
      <c r="D16" s="4" t="inlineStr">
        <is>
          <t xml:space="preserve"> </t>
        </is>
      </c>
      <c r="E16" s="5" t="n">
        <v>27936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93695</v>
      </c>
    </row>
    <row r="17">
      <c r="A17" s="4" t="inlineStr">
        <is>
          <t>Capital contribution by shareholders, shares | shares</t>
        </is>
      </c>
      <c r="B17" s="5" t="n">
        <v>1511544</v>
      </c>
      <c r="C17" s="5" t="n">
        <v>15115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32965</v>
      </c>
      <c r="J18" s="4" t="inlineStr">
        <is>
          <t xml:space="preserve"> </t>
        </is>
      </c>
      <c r="K18" s="4" t="inlineStr">
        <is>
          <t xml:space="preserve"> </t>
        </is>
      </c>
      <c r="L18" s="6" t="n">
        <v>-2878762</v>
      </c>
      <c r="M18" s="5" t="n">
        <v>-3932965</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8748</v>
      </c>
      <c r="L19" s="5" t="n">
        <v>28362</v>
      </c>
      <c r="M19" s="5" t="n">
        <v>38748</v>
      </c>
    </row>
    <row r="20">
      <c r="A20" s="4" t="inlineStr">
        <is>
          <t>Balance at Dec. 31, 2024</t>
        </is>
      </c>
      <c r="B20" s="6" t="n">
        <v>1508</v>
      </c>
      <c r="C20" s="6" t="n">
        <v>2060</v>
      </c>
      <c r="D20" s="6" t="n">
        <v>12470593</v>
      </c>
      <c r="E20" s="6" t="n">
        <v>17037325</v>
      </c>
      <c r="F20" s="4" t="inlineStr">
        <is>
          <t xml:space="preserve"> </t>
        </is>
      </c>
      <c r="G20" s="4" t="inlineStr">
        <is>
          <t xml:space="preserve"> </t>
        </is>
      </c>
      <c r="H20" s="6" t="n">
        <v>-10709118</v>
      </c>
      <c r="I20" s="6" t="n">
        <v>-14630797</v>
      </c>
      <c r="J20" s="6" t="n">
        <v>27484</v>
      </c>
      <c r="K20" s="6" t="n">
        <v>37548</v>
      </c>
      <c r="L20" s="6" t="n">
        <v>1790467</v>
      </c>
      <c r="M20" s="6" t="n">
        <v>2446136</v>
      </c>
    </row>
    <row r="21">
      <c r="A21" s="4" t="inlineStr">
        <is>
          <t>Balance, shares at Dec. 31, 2024 | shares</t>
        </is>
      </c>
      <c r="B21" s="5" t="n">
        <v>3539790</v>
      </c>
      <c r="C21" s="5" t="n">
        <v>35397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SGD ($)</t>
        </is>
      </c>
      <c r="C2" s="2" t="inlineStr">
        <is>
          <t>Dec. 31, 2023 SGD ($)</t>
        </is>
      </c>
      <c r="D2" s="2" t="inlineStr">
        <is>
          <t>Dec. 31, 2024 USD ($)</t>
        </is>
      </c>
      <c r="E2" s="2" t="inlineStr">
        <is>
          <t>Dec. 31, 2024 SG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loss</t>
        </is>
      </c>
      <c r="B4" s="4" t="inlineStr">
        <is>
          <t xml:space="preserve"> </t>
        </is>
      </c>
      <c r="C4" s="4" t="inlineStr">
        <is>
          <t xml:space="preserve"> </t>
        </is>
      </c>
      <c r="D4" s="6" t="n">
        <v>10709118</v>
      </c>
      <c r="E4" s="6" t="n">
        <v>14630797</v>
      </c>
    </row>
    <row r="5">
      <c r="A5" s="4" t="inlineStr">
        <is>
          <t>Foreign currency exchange rate, translation</t>
        </is>
      </c>
      <c r="B5" s="4" t="inlineStr">
        <is>
          <t xml:space="preserve"> </t>
        </is>
      </c>
      <c r="C5" s="4" t="inlineStr">
        <is>
          <t xml:space="preserve"> </t>
        </is>
      </c>
      <c r="D5" s="11" t="n">
        <v>0.732</v>
      </c>
      <c r="E5" s="11" t="n">
        <v>0.732</v>
      </c>
    </row>
    <row r="6">
      <c r="A6" s="4" t="inlineStr">
        <is>
          <t>Accumulated loss</t>
        </is>
      </c>
      <c r="B6" s="4" t="inlineStr">
        <is>
          <t xml:space="preserve"> </t>
        </is>
      </c>
      <c r="C6" s="6" t="n">
        <v>546892</v>
      </c>
      <c r="D6" s="4" t="inlineStr">
        <is>
          <t xml:space="preserve"> </t>
        </is>
      </c>
      <c r="E6" s="4" t="inlineStr">
        <is>
          <t xml:space="preserve"> </t>
        </is>
      </c>
    </row>
    <row r="7">
      <c r="A7" s="4" t="inlineStr">
        <is>
          <t>Impairment of long-lived assets</t>
        </is>
      </c>
      <c r="B7" s="6" t="n">
        <v>0</v>
      </c>
      <c r="C7" s="6" t="n">
        <v>0</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accounts receivables (Details)</t>
        </is>
      </c>
      <c r="B1" s="2" t="inlineStr">
        <is>
          <t>Dec. 31, 2024 USD ($)</t>
        </is>
      </c>
      <c r="C1" s="2" t="inlineStr">
        <is>
          <t>Dec. 31,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 receivables</t>
        </is>
      </c>
      <c r="B3" s="6" t="n">
        <v>363060</v>
      </c>
      <c r="C3" s="6" t="n">
        <v>496012</v>
      </c>
      <c r="D3" s="6" t="n">
        <v>4757754</v>
      </c>
    </row>
    <row r="4">
      <c r="A4" s="4" t="inlineStr">
        <is>
          <t>Less: allowance for credit losses</t>
        </is>
      </c>
      <c r="B4" s="4" t="inlineStr">
        <is>
          <t xml:space="preserve"> </t>
        </is>
      </c>
      <c r="C4" s="4" t="inlineStr">
        <is>
          <t xml:space="preserve"> </t>
        </is>
      </c>
      <c r="D4" s="5" t="n">
        <v>-546892</v>
      </c>
    </row>
    <row r="5">
      <c r="A5" s="4" t="inlineStr">
        <is>
          <t>Accounts receivable, net</t>
        </is>
      </c>
      <c r="B5" s="6" t="n">
        <v>363060</v>
      </c>
      <c r="C5" s="6" t="n">
        <v>496012</v>
      </c>
      <c r="D5" s="6" t="n">
        <v>4210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 xml:space="preserve"> Schedule of deposits, prepaid expenses and other assets (Details)</t>
        </is>
      </c>
      <c r="B1" s="2" t="inlineStr">
        <is>
          <t>Dec. 31, 2024 USD ($)</t>
        </is>
      </c>
      <c r="C1" s="2" t="inlineStr">
        <is>
          <t>Dec. 31,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dvances to suppliers</t>
        </is>
      </c>
      <c r="B3" s="6" t="n">
        <v>328198</v>
      </c>
      <c r="C3" s="6" t="n">
        <v>448384</v>
      </c>
      <c r="D3" s="6" t="n">
        <v>304821</v>
      </c>
    </row>
    <row r="4">
      <c r="A4" s="4" t="inlineStr">
        <is>
          <t>Deposits</t>
        </is>
      </c>
      <c r="B4" s="5" t="n">
        <v>48983</v>
      </c>
      <c r="C4" s="5" t="n">
        <v>66921</v>
      </c>
      <c r="D4" s="5" t="n">
        <v>31403</v>
      </c>
    </row>
    <row r="5">
      <c r="A5" s="4" t="inlineStr">
        <is>
          <t>Deposits</t>
        </is>
      </c>
      <c r="B5" s="5" t="n">
        <v>16854</v>
      </c>
      <c r="C5" s="5" t="n">
        <v>23026</v>
      </c>
      <c r="D5" s="4" t="inlineStr">
        <is>
          <t xml:space="preserve"> </t>
        </is>
      </c>
    </row>
    <row r="6">
      <c r="A6" s="4" t="inlineStr">
        <is>
          <t>Prepaid expenses</t>
        </is>
      </c>
      <c r="B6" s="5" t="n">
        <v>462691</v>
      </c>
      <c r="C6" s="5" t="n">
        <v>632127</v>
      </c>
      <c r="D6" s="5" t="n">
        <v>111753</v>
      </c>
    </row>
    <row r="7">
      <c r="A7" s="4" t="inlineStr">
        <is>
          <t>Other receivables</t>
        </is>
      </c>
      <c r="B7" s="5" t="n">
        <v>470049</v>
      </c>
      <c r="C7" s="5" t="n">
        <v>642181</v>
      </c>
      <c r="D7" s="5" t="n">
        <v>148174</v>
      </c>
    </row>
    <row r="8">
      <c r="A8" s="4" t="inlineStr">
        <is>
          <t>Deposits prepaid expenses and other current assets</t>
        </is>
      </c>
      <c r="B8" s="5" t="n">
        <v>1326775</v>
      </c>
      <c r="C8" s="5" t="n">
        <v>1812639</v>
      </c>
      <c r="D8" s="5" t="n">
        <v>596151</v>
      </c>
    </row>
    <row r="9">
      <c r="A9" s="4" t="inlineStr">
        <is>
          <t>Prepaid expenses</t>
        </is>
      </c>
      <c r="B9" s="5" t="n">
        <v>298653</v>
      </c>
      <c r="C9" s="5" t="n">
        <v>408020</v>
      </c>
      <c r="D9" s="4" t="inlineStr">
        <is>
          <t xml:space="preserve"> </t>
        </is>
      </c>
    </row>
    <row r="10">
      <c r="A10" s="4" t="inlineStr">
        <is>
          <t>Prepaid expenses</t>
        </is>
      </c>
      <c r="B10" s="5" t="n">
        <v>298653</v>
      </c>
      <c r="C10" s="4" t="inlineStr">
        <is>
          <t xml:space="preserve"> </t>
        </is>
      </c>
      <c r="D10" s="4" t="inlineStr">
        <is>
          <t xml:space="preserve"> </t>
        </is>
      </c>
    </row>
    <row r="11">
      <c r="A11" s="4" t="inlineStr">
        <is>
          <t xml:space="preserve">  Deposits prepaid expenses and other assets</t>
        </is>
      </c>
      <c r="B11" s="6" t="n">
        <v>1625428</v>
      </c>
      <c r="C11" s="6" t="n">
        <v>2220659</v>
      </c>
      <c r="D11" s="6" t="n">
        <v>596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Schedule of inventory (Details)</t>
        </is>
      </c>
      <c r="B1" s="2" t="inlineStr">
        <is>
          <t>Dec. 31, 2024 USD ($)</t>
        </is>
      </c>
      <c r="C1" s="2" t="inlineStr">
        <is>
          <t>Dec. 31, 2024 SGD ($)</t>
        </is>
      </c>
      <c r="D1" s="2" t="inlineStr">
        <is>
          <t>Dec. 31, 2023 SGD ($)</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580786</v>
      </c>
      <c r="C3" s="6" t="n">
        <v>793470</v>
      </c>
      <c r="D3" s="6" t="n">
        <v>8674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intangible assets (Details)</t>
        </is>
      </c>
      <c r="B1" s="2" t="inlineStr">
        <is>
          <t>Dec. 31, 2024 USD ($)</t>
        </is>
      </c>
      <c r="C1" s="2" t="inlineStr">
        <is>
          <t>Dec. 31, 2024 SGD ($)</t>
        </is>
      </c>
      <c r="D1" s="2" t="inlineStr">
        <is>
          <t>Dec. 31, 2023 SG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Software development costs</t>
        </is>
      </c>
      <c r="B3" s="6" t="n">
        <v>2551907</v>
      </c>
      <c r="C3" s="6" t="n">
        <v>3486415</v>
      </c>
      <c r="D3" s="6" t="n">
        <v>2089338</v>
      </c>
    </row>
    <row r="4">
      <c r="A4" s="4" t="inlineStr">
        <is>
          <t>Accumulated amortization</t>
        </is>
      </c>
      <c r="B4" s="5" t="n">
        <v>-796659</v>
      </c>
      <c r="C4" s="5" t="n">
        <v>-1088395</v>
      </c>
      <c r="D4" s="5" t="n">
        <v>-542482</v>
      </c>
    </row>
    <row r="5">
      <c r="A5" s="4" t="inlineStr">
        <is>
          <t>Intangible assets, net of accumulated amortization</t>
        </is>
      </c>
      <c r="B5" s="6" t="n">
        <v>1755248</v>
      </c>
      <c r="C5" s="6" t="n">
        <v>2398020</v>
      </c>
      <c r="D5" s="6" t="n">
        <v>1546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Dec. 31, 2024 SGD ($)</t>
        </is>
      </c>
    </row>
    <row r="2">
      <c r="A2" s="3" t="inlineStr">
        <is>
          <t>Goodwill and Intangible Assets Disclosure [Abstract]</t>
        </is>
      </c>
      <c r="B2" s="4" t="inlineStr">
        <is>
          <t xml:space="preserve"> </t>
        </is>
      </c>
    </row>
    <row r="3">
      <c r="A3" s="4" t="inlineStr">
        <is>
          <t>2025</t>
        </is>
      </c>
      <c r="B3" s="6" t="n">
        <v>697283</v>
      </c>
    </row>
    <row r="4">
      <c r="A4" s="4" t="inlineStr">
        <is>
          <t>2026</t>
        </is>
      </c>
      <c r="B4" s="5" t="n">
        <v>697283</v>
      </c>
    </row>
    <row r="5">
      <c r="A5" s="4" t="inlineStr">
        <is>
          <t>2027</t>
        </is>
      </c>
      <c r="B5" s="5" t="n">
        <v>572669</v>
      </c>
    </row>
    <row r="6">
      <c r="A6" s="4" t="inlineStr">
        <is>
          <t>2028</t>
        </is>
      </c>
      <c r="B6" s="5" t="n">
        <v>279415</v>
      </c>
    </row>
    <row r="7">
      <c r="A7" s="4" t="inlineStr">
        <is>
          <t>Total amortization expense</t>
        </is>
      </c>
      <c r="B7" s="6" t="n">
        <v>2246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tangible assets (Details Narrative)</t>
        </is>
      </c>
      <c r="B1" s="2" t="inlineStr">
        <is>
          <t>12 Months Ended</t>
        </is>
      </c>
    </row>
    <row r="2">
      <c r="B2" s="2" t="inlineStr">
        <is>
          <t>Dec. 31, 2024 USD ($)</t>
        </is>
      </c>
      <c r="C2" s="2" t="inlineStr">
        <is>
          <t>Dec. 31, 2024 SGD ($)</t>
        </is>
      </c>
      <c r="D2" s="2" t="inlineStr">
        <is>
          <t>Dec. 31, 2023 SG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6" t="n">
        <v>399586</v>
      </c>
      <c r="C4" s="6" t="n">
        <v>545913</v>
      </c>
      <c r="D4" s="6" t="n">
        <v>41786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Gross book value</t>
        </is>
      </c>
      <c r="B3" s="6" t="n">
        <v>357764</v>
      </c>
      <c r="C3" s="6" t="n">
        <v>488777</v>
      </c>
      <c r="D3" s="6" t="n">
        <v>472876</v>
      </c>
    </row>
    <row r="4">
      <c r="A4" s="4" t="inlineStr">
        <is>
          <t>Less: accumulated depreciation</t>
        </is>
      </c>
      <c r="B4" s="5" t="n">
        <v>-352628</v>
      </c>
      <c r="C4" s="5" t="n">
        <v>-481760</v>
      </c>
      <c r="D4" s="5" t="n">
        <v>-425348</v>
      </c>
    </row>
    <row r="5">
      <c r="A5" s="4" t="inlineStr">
        <is>
          <t>Net book value</t>
        </is>
      </c>
      <c r="B5" s="5" t="n">
        <v>5136</v>
      </c>
      <c r="C5" s="5" t="n">
        <v>7017</v>
      </c>
      <c r="D5" s="5" t="n">
        <v>47528</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book value</t>
        </is>
      </c>
      <c r="B8" s="5" t="n">
        <v>16466</v>
      </c>
      <c r="C8" s="5" t="n">
        <v>22496</v>
      </c>
      <c r="D8" s="5" t="n">
        <v>22496</v>
      </c>
    </row>
    <row r="9">
      <c r="A9" s="4" t="inlineStr">
        <is>
          <t>Machinery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book value</t>
        </is>
      </c>
      <c r="B11" s="5" t="n">
        <v>104245</v>
      </c>
      <c r="C11" s="5" t="n">
        <v>142419</v>
      </c>
      <c r="D11" s="5" t="n">
        <v>142419</v>
      </c>
    </row>
    <row r="12">
      <c r="A12" s="4" t="inlineStr">
        <is>
          <t>Office Equipment &amp; Computer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book value</t>
        </is>
      </c>
      <c r="B14" s="5" t="n">
        <v>200890</v>
      </c>
      <c r="C14" s="5" t="n">
        <v>274456</v>
      </c>
      <c r="D14" s="5" t="n">
        <v>258555</v>
      </c>
    </row>
    <row r="15">
      <c r="A15" s="4" t="inlineStr">
        <is>
          <t>Renovation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book value</t>
        </is>
      </c>
      <c r="B17" s="6" t="n">
        <v>36163</v>
      </c>
      <c r="C17" s="6" t="n">
        <v>49406</v>
      </c>
      <c r="D17" s="6" t="n">
        <v>49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4" customWidth="1" min="2" max="2"/>
  </cols>
  <sheetData>
    <row r="1">
      <c r="A1" s="1" t="inlineStr">
        <is>
          <t>Schedule of non-cancellable lease contracts (Details)</t>
        </is>
      </c>
      <c r="B1" s="2" t="inlineStr">
        <is>
          <t>Dec. 31, 2024</t>
        </is>
      </c>
    </row>
    <row r="2">
      <c r="A2" s="4" t="inlineStr">
        <is>
          <t>Motor Vehicles [Member] | Minimum [Member]</t>
        </is>
      </c>
      <c r="B2" s="4" t="inlineStr">
        <is>
          <t xml:space="preserve"> </t>
        </is>
      </c>
    </row>
    <row r="3">
      <c r="A3" s="3" t="inlineStr">
        <is>
          <t>Property, Plant and Equipment [Line Items]</t>
        </is>
      </c>
      <c r="B3" s="4" t="inlineStr">
        <is>
          <t xml:space="preserve"> </t>
        </is>
      </c>
    </row>
    <row r="4">
      <c r="A4" s="4" t="inlineStr">
        <is>
          <t>Lease contractual term</t>
        </is>
      </c>
      <c r="B4" s="4" t="inlineStr">
        <is>
          <t>7 years</t>
        </is>
      </c>
    </row>
    <row r="5">
      <c r="A5" s="4" t="inlineStr">
        <is>
          <t>Motor Vehicles [Member] | Maximum [Member]</t>
        </is>
      </c>
      <c r="B5" s="4" t="inlineStr">
        <is>
          <t xml:space="preserve"> </t>
        </is>
      </c>
    </row>
    <row r="6">
      <c r="A6" s="3" t="inlineStr">
        <is>
          <t>Property, Plant and Equipment [Line Items]</t>
        </is>
      </c>
      <c r="B6" s="4" t="inlineStr">
        <is>
          <t xml:space="preserve"> </t>
        </is>
      </c>
    </row>
    <row r="7">
      <c r="A7" s="4" t="inlineStr">
        <is>
          <t>Lease contractual term</t>
        </is>
      </c>
      <c r="B7" s="4" t="inlineStr">
        <is>
          <t>8 years</t>
        </is>
      </c>
    </row>
    <row r="8">
      <c r="A8" s="4" t="inlineStr">
        <is>
          <t>Corporate Office Premises [Member]</t>
        </is>
      </c>
      <c r="B8" s="4" t="inlineStr">
        <is>
          <t xml:space="preserve"> </t>
        </is>
      </c>
    </row>
    <row r="9">
      <c r="A9" s="3" t="inlineStr">
        <is>
          <t>Property, Plant and Equipment [Line Items]</t>
        </is>
      </c>
      <c r="B9" s="4" t="inlineStr">
        <is>
          <t xml:space="preserve"> </t>
        </is>
      </c>
    </row>
    <row r="10">
      <c r="A10" s="4" t="inlineStr">
        <is>
          <t>Lease contractual term</t>
        </is>
      </c>
      <c r="B10" s="4" t="inlineStr">
        <is>
          <t>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lease cost recognized of balance sheet (Details)</t>
        </is>
      </c>
      <c r="B1" s="2" t="inlineStr">
        <is>
          <t>Dec. 31, 2024 USD ($)</t>
        </is>
      </c>
      <c r="C1" s="2" t="inlineStr">
        <is>
          <t>Dec. 31, 2024 SGD ($)</t>
        </is>
      </c>
      <c r="D1" s="2" t="inlineStr">
        <is>
          <t>Dec. 31, 2023 SGD ($)</t>
        </is>
      </c>
    </row>
    <row r="2">
      <c r="A2" s="3" t="inlineStr">
        <is>
          <t>Right-of-use Assets And Lease Liabilities</t>
        </is>
      </c>
      <c r="B2" s="4" t="inlineStr">
        <is>
          <t xml:space="preserve"> </t>
        </is>
      </c>
      <c r="C2" s="4" t="inlineStr">
        <is>
          <t xml:space="preserve"> </t>
        </is>
      </c>
      <c r="D2" s="4" t="inlineStr">
        <is>
          <t xml:space="preserve"> </t>
        </is>
      </c>
    </row>
    <row r="3">
      <c r="A3" s="4" t="inlineStr">
        <is>
          <t>Right-of-use assets</t>
        </is>
      </c>
      <c r="B3" s="6" t="n">
        <v>100256</v>
      </c>
      <c r="C3" s="6" t="n">
        <v>136970</v>
      </c>
      <c r="D3" s="6" t="n">
        <v>228450</v>
      </c>
    </row>
    <row r="4">
      <c r="A4" s="4" t="inlineStr">
        <is>
          <t>Current</t>
        </is>
      </c>
      <c r="B4" s="5" t="n">
        <v>62642</v>
      </c>
      <c r="C4" s="5" t="n">
        <v>85582</v>
      </c>
      <c r="D4" s="5" t="n">
        <v>93000</v>
      </c>
    </row>
    <row r="5">
      <c r="A5" s="4" t="inlineStr">
        <is>
          <t>Non-current</t>
        </is>
      </c>
      <c r="B5" s="5" t="n">
        <v>9731</v>
      </c>
      <c r="C5" s="5" t="n">
        <v>13294</v>
      </c>
      <c r="D5" s="5" t="n">
        <v>98876</v>
      </c>
    </row>
    <row r="6">
      <c r="A6" s="4" t="inlineStr">
        <is>
          <t>Total lease liabilities</t>
        </is>
      </c>
      <c r="B6" s="6" t="n">
        <v>72373</v>
      </c>
      <c r="C6" s="6" t="n">
        <v>98876</v>
      </c>
      <c r="D6" s="6" t="n">
        <v>191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878762</v>
      </c>
      <c r="C4" s="6" t="n">
        <v>-3932965</v>
      </c>
      <c r="D4" s="6" t="n">
        <v>-7570873</v>
      </c>
      <c r="E4" s="6" t="n">
        <v>-78751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07836</v>
      </c>
      <c r="C6" s="5" t="n">
        <v>693805</v>
      </c>
      <c r="D6" s="5" t="n">
        <v>543212</v>
      </c>
      <c r="E6" s="5" t="n">
        <v>311783</v>
      </c>
    </row>
    <row r="7">
      <c r="A7" s="4" t="inlineStr">
        <is>
          <t>Provision of credit loss allowance</t>
        </is>
      </c>
      <c r="B7" s="4" t="inlineStr">
        <is>
          <t xml:space="preserve"> </t>
        </is>
      </c>
      <c r="C7" s="4" t="inlineStr">
        <is>
          <t xml:space="preserve"> </t>
        </is>
      </c>
      <c r="D7" s="5" t="n">
        <v>56005</v>
      </c>
      <c r="E7" s="5" t="n">
        <v>602896</v>
      </c>
    </row>
    <row r="8">
      <c r="A8" s="4" t="inlineStr">
        <is>
          <t>Inventory written off</t>
        </is>
      </c>
      <c r="B8" s="4" t="inlineStr">
        <is>
          <t xml:space="preserve"> </t>
        </is>
      </c>
      <c r="C8" s="4" t="inlineStr">
        <is>
          <t xml:space="preserve"> </t>
        </is>
      </c>
      <c r="D8" s="4" t="inlineStr">
        <is>
          <t xml:space="preserve"> </t>
        </is>
      </c>
      <c r="E8" s="5" t="n">
        <v>206676</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 receivables</t>
        </is>
      </c>
      <c r="B10" s="5" t="n">
        <v>2719112</v>
      </c>
      <c r="C10" s="5" t="n">
        <v>3714850</v>
      </c>
      <c r="D10" s="5" t="n">
        <v>-3492530</v>
      </c>
      <c r="E10" s="5" t="n">
        <v>301171</v>
      </c>
    </row>
    <row r="11">
      <c r="A11" s="4" t="inlineStr">
        <is>
          <t>Contract asset</t>
        </is>
      </c>
      <c r="B11" s="5" t="n">
        <v>20729</v>
      </c>
      <c r="C11" s="5" t="n">
        <v>28320</v>
      </c>
      <c r="D11" s="5" t="n">
        <v>-78603</v>
      </c>
      <c r="E11" s="4" t="inlineStr">
        <is>
          <t xml:space="preserve"> </t>
        </is>
      </c>
    </row>
    <row r="12">
      <c r="A12" s="4" t="inlineStr">
        <is>
          <t>Deposits, prepaid expenses and other current assets</t>
        </is>
      </c>
      <c r="B12" s="5" t="n">
        <v>-1189069</v>
      </c>
      <c r="C12" s="5" t="n">
        <v>-1624508</v>
      </c>
      <c r="D12" s="5" t="n">
        <v>1440391</v>
      </c>
      <c r="E12" s="5" t="n">
        <v>-873274</v>
      </c>
    </row>
    <row r="13">
      <c r="A13" s="4" t="inlineStr">
        <is>
          <t>Inventory</t>
        </is>
      </c>
      <c r="B13" s="5" t="n">
        <v>54147</v>
      </c>
      <c r="C13" s="5" t="n">
        <v>73976</v>
      </c>
      <c r="D13" s="5" t="n">
        <v>166006</v>
      </c>
      <c r="E13" s="5" t="n">
        <v>-130760</v>
      </c>
    </row>
    <row r="14">
      <c r="A14" s="4" t="inlineStr">
        <is>
          <t>Account payables</t>
        </is>
      </c>
      <c r="B14" s="5" t="n">
        <v>295351</v>
      </c>
      <c r="C14" s="5" t="n">
        <v>403508</v>
      </c>
      <c r="D14" s="5" t="n">
        <v>179360</v>
      </c>
      <c r="E14" s="5" t="n">
        <v>488</v>
      </c>
    </row>
    <row r="15">
      <c r="A15" s="4" t="inlineStr">
        <is>
          <t>Accruals and other payables</t>
        </is>
      </c>
      <c r="B15" s="5" t="n">
        <v>-231542</v>
      </c>
      <c r="C15" s="5" t="n">
        <v>-316332</v>
      </c>
      <c r="D15" s="5" t="n">
        <v>-163588</v>
      </c>
      <c r="E15" s="5" t="n">
        <v>694614</v>
      </c>
    </row>
    <row r="16">
      <c r="A16" s="4" t="inlineStr">
        <is>
          <t>Income tax payable</t>
        </is>
      </c>
      <c r="B16" s="5" t="n">
        <v>-175619</v>
      </c>
      <c r="C16" s="5" t="n">
        <v>-239930</v>
      </c>
      <c r="D16" s="5" t="n">
        <v>-76526</v>
      </c>
      <c r="E16" s="5" t="n">
        <v>74534</v>
      </c>
    </row>
    <row r="17">
      <c r="A17" s="4" t="inlineStr">
        <is>
          <t>Contract liabilities</t>
        </is>
      </c>
      <c r="B17" s="5" t="n">
        <v>32347</v>
      </c>
      <c r="C17" s="5" t="n">
        <v>44192</v>
      </c>
      <c r="D17" s="5" t="n">
        <v>1452346</v>
      </c>
      <c r="E17" s="5" t="n">
        <v>-351782</v>
      </c>
    </row>
    <row r="18">
      <c r="A18" s="4" t="inlineStr">
        <is>
          <t>Net cash from operating activities</t>
        </is>
      </c>
      <c r="B18" s="5" t="n">
        <v>-845470</v>
      </c>
      <c r="C18" s="5" t="n">
        <v>-1155084</v>
      </c>
      <c r="D18" s="5" t="n">
        <v>-7544800</v>
      </c>
      <c r="E18" s="5" t="n">
        <v>4883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5" t="n">
        <v>-11639</v>
      </c>
      <c r="C20" s="5" t="n">
        <v>-15901</v>
      </c>
      <c r="D20" s="5" t="n">
        <v>-21265</v>
      </c>
      <c r="E20" s="5" t="n">
        <v>-33939</v>
      </c>
    </row>
    <row r="21">
      <c r="A21" s="4" t="inlineStr">
        <is>
          <t>Additions to intangible assets</t>
        </is>
      </c>
      <c r="B21" s="5" t="n">
        <v>-1022601</v>
      </c>
      <c r="C21" s="5" t="n">
        <v>-1397077</v>
      </c>
      <c r="D21" s="5" t="n">
        <v>-892109</v>
      </c>
      <c r="E21" s="5" t="n">
        <v>-1197229</v>
      </c>
    </row>
    <row r="22">
      <c r="A22" s="4" t="inlineStr">
        <is>
          <t>Net cash used in investing activities</t>
        </is>
      </c>
      <c r="B22" s="5" t="n">
        <v>-1034240</v>
      </c>
      <c r="C22" s="5" t="n">
        <v>-1412978</v>
      </c>
      <c r="D22" s="5" t="n">
        <v>-913374</v>
      </c>
      <c r="E22" s="5" t="n">
        <v>-123116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bank loan</t>
        </is>
      </c>
      <c r="B24" s="4" t="inlineStr">
        <is>
          <t xml:space="preserve"> </t>
        </is>
      </c>
      <c r="C24" s="4" t="inlineStr">
        <is>
          <t xml:space="preserve"> </t>
        </is>
      </c>
      <c r="D24" s="5" t="n">
        <v>38500</v>
      </c>
      <c r="E24" s="5" t="n">
        <v>719176</v>
      </c>
    </row>
    <row r="25">
      <c r="A25" s="4" t="inlineStr">
        <is>
          <t>Repayment of bank loans</t>
        </is>
      </c>
      <c r="B25" s="5" t="n">
        <v>-552544</v>
      </c>
      <c r="C25" s="5" t="n">
        <v>-754885</v>
      </c>
      <c r="D25" s="5" t="n">
        <v>-1225129</v>
      </c>
      <c r="E25" s="5" t="n">
        <v>-117305</v>
      </c>
    </row>
    <row r="26">
      <c r="A26" s="4" t="inlineStr">
        <is>
          <t>Repayment of other payables to related parties</t>
        </is>
      </c>
      <c r="B26" s="5" t="n">
        <v>-65239</v>
      </c>
      <c r="C26" s="5" t="n">
        <v>-89130</v>
      </c>
      <c r="D26" s="5" t="n">
        <v>-369688</v>
      </c>
      <c r="E26" s="5" t="n">
        <v>-204869</v>
      </c>
    </row>
    <row r="27">
      <c r="A27" s="4" t="inlineStr">
        <is>
          <t>Proceeds from issuance of shares</t>
        </is>
      </c>
      <c r="B27" s="5" t="n">
        <v>2044865</v>
      </c>
      <c r="C27" s="5" t="n">
        <v>2793695</v>
      </c>
      <c r="D27" s="5" t="n">
        <v>10795690</v>
      </c>
      <c r="E27" s="5" t="n">
        <v>2000000</v>
      </c>
    </row>
    <row r="28">
      <c r="A28" s="4" t="inlineStr">
        <is>
          <t>Principal payment of lease liabilities</t>
        </is>
      </c>
      <c r="B28" s="5" t="n">
        <v>-68072</v>
      </c>
      <c r="C28" s="5" t="n">
        <v>-93000</v>
      </c>
      <c r="D28" s="5" t="n">
        <v>-127563</v>
      </c>
      <c r="E28" s="5" t="n">
        <v>-1437381</v>
      </c>
    </row>
    <row r="29">
      <c r="A29" s="4" t="inlineStr">
        <is>
          <t>Net cash used in financial activities</t>
        </is>
      </c>
      <c r="B29" s="5" t="n">
        <v>1359010</v>
      </c>
      <c r="C29" s="5" t="n">
        <v>1856680</v>
      </c>
      <c r="D29" s="5" t="n">
        <v>9111810</v>
      </c>
      <c r="E29" s="5" t="n">
        <v>959621</v>
      </c>
    </row>
    <row r="30">
      <c r="A30" s="4" t="inlineStr">
        <is>
          <t>Net change in cash and cash equivalents</t>
        </is>
      </c>
      <c r="B30" s="5" t="n">
        <v>-520700</v>
      </c>
      <c r="C30" s="5" t="n">
        <v>-711382</v>
      </c>
      <c r="D30" s="5" t="n">
        <v>653636</v>
      </c>
      <c r="E30" s="5" t="n">
        <v>-222713</v>
      </c>
    </row>
    <row r="31">
      <c r="A31" s="4" t="inlineStr">
        <is>
          <t>Foreign currency translation</t>
        </is>
      </c>
      <c r="B31" s="5" t="n">
        <v>28362</v>
      </c>
      <c r="C31" s="5" t="n">
        <v>38748</v>
      </c>
      <c r="D31" s="5" t="n">
        <v>-1200</v>
      </c>
      <c r="E31" s="4" t="inlineStr">
        <is>
          <t xml:space="preserve"> </t>
        </is>
      </c>
    </row>
    <row r="32">
      <c r="A32" s="4" t="inlineStr">
        <is>
          <t>Cash and cash equivalents as of beginning of the year</t>
        </is>
      </c>
      <c r="B32" s="5" t="n">
        <v>869168</v>
      </c>
      <c r="C32" s="5" t="n">
        <v>1187459</v>
      </c>
      <c r="D32" s="5" t="n">
        <v>535023</v>
      </c>
      <c r="E32" s="5" t="n">
        <v>757736</v>
      </c>
    </row>
    <row r="33">
      <c r="A33" s="4" t="inlineStr">
        <is>
          <t>Cash and cash equivalents as of end of the year</t>
        </is>
      </c>
      <c r="B33" s="5" t="n">
        <v>376830</v>
      </c>
      <c r="C33" s="5" t="n">
        <v>514825</v>
      </c>
      <c r="D33" s="5" t="n">
        <v>1187459</v>
      </c>
      <c r="E33" s="5" t="n">
        <v>535023</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paid/(received) for income tax</t>
        </is>
      </c>
      <c r="B35" s="4" t="inlineStr">
        <is>
          <t xml:space="preserve"> </t>
        </is>
      </c>
      <c r="C35" s="5" t="n">
        <v>-128612</v>
      </c>
      <c r="D35" s="5" t="n">
        <v>23086</v>
      </c>
      <c r="E35" s="5" t="n">
        <v>118681</v>
      </c>
    </row>
    <row r="36">
      <c r="A36" s="4" t="inlineStr">
        <is>
          <t>Cash (received)/paid for income tax</t>
        </is>
      </c>
      <c r="B36" s="5" t="n">
        <v>-94138</v>
      </c>
      <c r="C36" s="4" t="inlineStr">
        <is>
          <t xml:space="preserve"> </t>
        </is>
      </c>
      <c r="D36" s="4" t="inlineStr">
        <is>
          <t xml:space="preserve"> </t>
        </is>
      </c>
      <c r="E36" s="4" t="inlineStr">
        <is>
          <t xml:space="preserve"> </t>
        </is>
      </c>
    </row>
    <row r="37">
      <c r="A37" s="4" t="inlineStr">
        <is>
          <t>Cash paid for interest</t>
        </is>
      </c>
      <c r="B37" s="6" t="n">
        <v>25506</v>
      </c>
      <c r="C37" s="6" t="n">
        <v>34846</v>
      </c>
      <c r="D37" s="6" t="n">
        <v>183046</v>
      </c>
      <c r="E37" s="6" t="n">
        <v>130868</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cost recognized of consolidated statements of income (Details)</t>
        </is>
      </c>
      <c r="B1" s="2" t="inlineStr">
        <is>
          <t>Dec. 31, 2024 USD ($)</t>
        </is>
      </c>
      <c r="C1" s="2" t="inlineStr">
        <is>
          <t>Dec. 31, 2024 SGD ($)</t>
        </is>
      </c>
      <c r="D1" s="2" t="inlineStr">
        <is>
          <t>Dec. 31, 2023 SGD ($)</t>
        </is>
      </c>
    </row>
    <row r="2">
      <c r="A2" s="3" t="inlineStr">
        <is>
          <t>Right-of-use Assets And Lease Liabilities</t>
        </is>
      </c>
      <c r="B2" s="4" t="inlineStr">
        <is>
          <t xml:space="preserve"> </t>
        </is>
      </c>
      <c r="C2" s="4" t="inlineStr">
        <is>
          <t xml:space="preserve"> </t>
        </is>
      </c>
      <c r="D2" s="4" t="inlineStr">
        <is>
          <t xml:space="preserve"> </t>
        </is>
      </c>
    </row>
    <row r="3">
      <c r="A3" s="4" t="inlineStr">
        <is>
          <t>Amortization charge of right-of-use assets</t>
        </is>
      </c>
      <c r="B3" s="6" t="n">
        <v>66959</v>
      </c>
      <c r="C3" s="6" t="n">
        <v>91480</v>
      </c>
      <c r="D3" s="6" t="n">
        <v>76310</v>
      </c>
    </row>
    <row r="4">
      <c r="A4" s="4" t="inlineStr">
        <is>
          <t>Interest of lease liabilities</t>
        </is>
      </c>
      <c r="B4" s="6" t="n">
        <v>8204</v>
      </c>
      <c r="C4" s="6" t="n">
        <v>11208</v>
      </c>
      <c r="D4" s="6" t="n">
        <v>14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accruals and other current liabilities (Details)</t>
        </is>
      </c>
      <c r="B1" s="2" t="inlineStr">
        <is>
          <t>Dec. 31, 2024 USD ($)</t>
        </is>
      </c>
      <c r="C1" s="2" t="inlineStr">
        <is>
          <t>Dec. 31, 2024 SGD ($)</t>
        </is>
      </c>
      <c r="D1" s="2" t="inlineStr">
        <is>
          <t>Dec. 31, 2023 SGD ($)</t>
        </is>
      </c>
    </row>
    <row r="2">
      <c r="A2" s="3" t="inlineStr">
        <is>
          <t>Accruals And Other Current Liabilities</t>
        </is>
      </c>
      <c r="B2" s="4" t="inlineStr">
        <is>
          <t xml:space="preserve"> </t>
        </is>
      </c>
      <c r="C2" s="4" t="inlineStr">
        <is>
          <t xml:space="preserve"> </t>
        </is>
      </c>
      <c r="D2" s="4" t="inlineStr">
        <is>
          <t xml:space="preserve"> </t>
        </is>
      </c>
    </row>
    <row r="3">
      <c r="A3" s="4" t="inlineStr">
        <is>
          <t>Other accruals</t>
        </is>
      </c>
      <c r="B3" s="6" t="n">
        <v>312322</v>
      </c>
      <c r="C3" s="6" t="n">
        <v>426694</v>
      </c>
      <c r="D3" s="6" t="n">
        <v>459472</v>
      </c>
    </row>
    <row r="4">
      <c r="A4" s="4" t="inlineStr">
        <is>
          <t>GST payables</t>
        </is>
      </c>
      <c r="B4" s="5" t="n">
        <v>16195</v>
      </c>
      <c r="C4" s="5" t="n">
        <v>22125</v>
      </c>
      <c r="D4" s="5" t="n">
        <v>201509</v>
      </c>
    </row>
    <row r="5">
      <c r="A5" s="4" t="inlineStr">
        <is>
          <t>Interest payable</t>
        </is>
      </c>
      <c r="B5" s="5" t="n">
        <v>15749</v>
      </c>
      <c r="C5" s="5" t="n">
        <v>21516</v>
      </c>
      <c r="D5" s="5" t="n">
        <v>43031</v>
      </c>
    </row>
    <row r="6">
      <c r="A6" s="4" t="inlineStr">
        <is>
          <t>Other payables</t>
        </is>
      </c>
      <c r="B6" s="4" t="inlineStr">
        <is>
          <t xml:space="preserve"> </t>
        </is>
      </c>
      <c r="C6" s="4" t="inlineStr">
        <is>
          <t xml:space="preserve"> </t>
        </is>
      </c>
      <c r="D6" s="5" t="n">
        <v>82655</v>
      </c>
    </row>
    <row r="7">
      <c r="A7" s="4" t="inlineStr">
        <is>
          <t>Accruals and other current liabilities</t>
        </is>
      </c>
      <c r="B7" s="6" t="n">
        <v>344266</v>
      </c>
      <c r="C7" s="6" t="n">
        <v>470335</v>
      </c>
      <c r="D7" s="6" t="n">
        <v>786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66" customWidth="1" min="2" max="2"/>
  </cols>
  <sheetData>
    <row r="1">
      <c r="A1" s="1" t="inlineStr">
        <is>
          <t>Schedule of related parties and their relationships (Details)</t>
        </is>
      </c>
      <c r="B1" s="2" t="inlineStr">
        <is>
          <t>6 Months Ended</t>
        </is>
      </c>
    </row>
    <row r="2">
      <c r="B2" s="2" t="inlineStr">
        <is>
          <t>Jun. 30, 2024</t>
        </is>
      </c>
    </row>
    <row r="3">
      <c r="A3" s="4" t="inlineStr">
        <is>
          <t>Mains D Or Investments Ltd [Member]</t>
        </is>
      </c>
      <c r="B3" s="4" t="inlineStr">
        <is>
          <t xml:space="preserve"> </t>
        </is>
      </c>
    </row>
    <row r="4">
      <c r="A4" s="3" t="inlineStr">
        <is>
          <t>Related Party Transaction [Line Items]</t>
        </is>
      </c>
      <c r="B4" s="4" t="inlineStr">
        <is>
          <t xml:space="preserve"> </t>
        </is>
      </c>
    </row>
    <row r="5">
      <c r="A5" s="4" t="inlineStr">
        <is>
          <t>Description of relationships of related party</t>
        </is>
      </c>
      <c r="B5" s="4" t="inlineStr">
        <is>
          <t>A
    company controlled by the Company’s controlling shareholder</t>
        </is>
      </c>
    </row>
    <row r="6">
      <c r="A6" s="4" t="inlineStr">
        <is>
          <t>WIS Holdings Pte Ltd [Member]</t>
        </is>
      </c>
      <c r="B6" s="4" t="inlineStr">
        <is>
          <t xml:space="preserve"> </t>
        </is>
      </c>
    </row>
    <row r="7">
      <c r="A7" s="3" t="inlineStr">
        <is>
          <t>Related Party Transaction [Line Items]</t>
        </is>
      </c>
      <c r="B7" s="4" t="inlineStr">
        <is>
          <t xml:space="preserve"> </t>
        </is>
      </c>
    </row>
    <row r="8">
      <c r="A8" s="4" t="inlineStr">
        <is>
          <t>Description of relationships of related party</t>
        </is>
      </c>
      <c r="B8" s="4" t="inlineStr">
        <is>
          <t>A
    common shareholder of Mains D’Or Investments Ltd</t>
        </is>
      </c>
    </row>
    <row r="9">
      <c r="A9" s="4" t="inlineStr">
        <is>
          <t>Campaign Complete Solutions Pte Ltd [Member]</t>
        </is>
      </c>
      <c r="B9" s="4" t="inlineStr">
        <is>
          <t xml:space="preserve"> </t>
        </is>
      </c>
    </row>
    <row r="10">
      <c r="A10" s="3" t="inlineStr">
        <is>
          <t>Related Party Transaction [Line Items]</t>
        </is>
      </c>
      <c r="B10" s="4" t="inlineStr">
        <is>
          <t xml:space="preserve"> </t>
        </is>
      </c>
    </row>
    <row r="11">
      <c r="A11" s="4" t="inlineStr">
        <is>
          <t>Description of relationships of related party</t>
        </is>
      </c>
      <c r="B11" s="4" t="inlineStr">
        <is>
          <t>Subsidiary
    of WIS Holdings Pte Ltd</t>
        </is>
      </c>
    </row>
    <row r="12">
      <c r="A12" s="4" t="inlineStr">
        <is>
          <t>Weishen Industrial Services Pte Ltd [Member]</t>
        </is>
      </c>
      <c r="B12" s="4" t="inlineStr">
        <is>
          <t xml:space="preserve"> </t>
        </is>
      </c>
    </row>
    <row r="13">
      <c r="A13" s="3" t="inlineStr">
        <is>
          <t>Related Party Transaction [Line Items]</t>
        </is>
      </c>
      <c r="B13" s="4" t="inlineStr">
        <is>
          <t xml:space="preserve"> </t>
        </is>
      </c>
    </row>
    <row r="14">
      <c r="A14" s="4" t="inlineStr">
        <is>
          <t>Description of relationships of related party</t>
        </is>
      </c>
      <c r="B14" s="4" t="inlineStr">
        <is>
          <t>Subsidiary
    of WIS Holdings Pte Ltd</t>
        </is>
      </c>
    </row>
    <row r="15">
      <c r="A15" s="4" t="inlineStr">
        <is>
          <t>WIS ICT Pte Ltd [Member]</t>
        </is>
      </c>
      <c r="B15" s="4" t="inlineStr">
        <is>
          <t xml:space="preserve"> </t>
        </is>
      </c>
    </row>
    <row r="16">
      <c r="A16" s="3" t="inlineStr">
        <is>
          <t>Related Party Transaction [Line Items]</t>
        </is>
      </c>
      <c r="B16" s="4" t="inlineStr">
        <is>
          <t xml:space="preserve"> </t>
        </is>
      </c>
    </row>
    <row r="17">
      <c r="A17" s="4" t="inlineStr">
        <is>
          <t>Description of relationships of related party</t>
        </is>
      </c>
      <c r="B17" s="4" t="inlineStr">
        <is>
          <t>A
    common shareholder of Mains D’Or Investments Lt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Schedule of related parties transactions (Details)</t>
        </is>
      </c>
      <c r="C1" s="2" t="inlineStr">
        <is>
          <t>12 Months Ended</t>
        </is>
      </c>
    </row>
    <row r="2">
      <c r="C2" s="2" t="inlineStr">
        <is>
          <t>Dec. 31, 2024 USD ($)</t>
        </is>
      </c>
      <c r="E2" s="2" t="inlineStr">
        <is>
          <t>Dec. 31, 2024 SGD ($)</t>
        </is>
      </c>
      <c r="F2" s="2" t="inlineStr">
        <is>
          <t>Dec. 31, 2023 SGD ($)</t>
        </is>
      </c>
      <c r="H2" s="2" t="inlineStr">
        <is>
          <t>Dec. 31, 2024 SGD ($)</t>
        </is>
      </c>
    </row>
    <row r="3">
      <c r="A3" s="3" t="inlineStr">
        <is>
          <t>Related Party Transaction [Line Items]</t>
        </is>
      </c>
      <c r="C3" s="4" t="inlineStr">
        <is>
          <t xml:space="preserve"> </t>
        </is>
      </c>
      <c r="E3" s="4" t="inlineStr">
        <is>
          <t xml:space="preserve"> </t>
        </is>
      </c>
      <c r="F3" s="4" t="inlineStr">
        <is>
          <t xml:space="preserve"> </t>
        </is>
      </c>
      <c r="H3" s="4" t="inlineStr">
        <is>
          <t xml:space="preserve"> </t>
        </is>
      </c>
    </row>
    <row r="4">
      <c r="A4" s="4" t="inlineStr">
        <is>
          <t>Trade receivable - related parties</t>
        </is>
      </c>
      <c r="C4" s="6" t="n">
        <v>363060</v>
      </c>
      <c r="E4" s="4" t="inlineStr">
        <is>
          <t xml:space="preserve"> </t>
        </is>
      </c>
      <c r="F4" s="6" t="n">
        <v>4210862</v>
      </c>
      <c r="H4" s="6" t="n">
        <v>496012</v>
      </c>
    </row>
    <row r="5">
      <c r="A5" s="4" t="inlineStr">
        <is>
          <t>Campaign Complete Solutions Pte Ltd [Member]</t>
        </is>
      </c>
      <c r="C5" s="4" t="inlineStr">
        <is>
          <t xml:space="preserve"> </t>
        </is>
      </c>
      <c r="E5" s="4" t="inlineStr">
        <is>
          <t xml:space="preserve"> </t>
        </is>
      </c>
      <c r="F5" s="4" t="inlineStr">
        <is>
          <t xml:space="preserve"> </t>
        </is>
      </c>
      <c r="H5" s="4" t="inlineStr">
        <is>
          <t xml:space="preserve"> </t>
        </is>
      </c>
    </row>
    <row r="6">
      <c r="A6" s="3" t="inlineStr">
        <is>
          <t>Related Party Transaction [Line Items]</t>
        </is>
      </c>
      <c r="C6" s="4" t="inlineStr">
        <is>
          <t xml:space="preserve"> </t>
        </is>
      </c>
      <c r="E6" s="4" t="inlineStr">
        <is>
          <t xml:space="preserve"> </t>
        </is>
      </c>
      <c r="F6" s="4" t="inlineStr">
        <is>
          <t xml:space="preserve"> </t>
        </is>
      </c>
      <c r="H6" s="4" t="inlineStr">
        <is>
          <t xml:space="preserve"> </t>
        </is>
      </c>
    </row>
    <row r="7">
      <c r="A7" s="4" t="inlineStr">
        <is>
          <t>Sales to related party</t>
        </is>
      </c>
      <c r="B7" s="4" t="inlineStr">
        <is>
          <t>[1]</t>
        </is>
      </c>
      <c r="C7" s="5" t="n">
        <v>26320</v>
      </c>
      <c r="E7" s="6" t="n">
        <v>35958</v>
      </c>
      <c r="F7" s="5" t="n">
        <v>56105</v>
      </c>
      <c r="H7" s="4" t="inlineStr">
        <is>
          <t xml:space="preserve"> </t>
        </is>
      </c>
    </row>
    <row r="8">
      <c r="A8" s="4" t="inlineStr">
        <is>
          <t>Trade receivable - related parties</t>
        </is>
      </c>
      <c r="C8" s="5" t="n">
        <v>21765</v>
      </c>
      <c r="E8" s="4" t="inlineStr">
        <is>
          <t xml:space="preserve"> </t>
        </is>
      </c>
      <c r="F8" s="5" t="n">
        <v>373</v>
      </c>
      <c r="H8" s="5" t="n">
        <v>29735</v>
      </c>
    </row>
    <row r="9">
      <c r="A9" s="4" t="inlineStr">
        <is>
          <t>Other payable - related party</t>
        </is>
      </c>
      <c r="B9" s="4" t="inlineStr">
        <is>
          <t>[2]</t>
        </is>
      </c>
      <c r="C9" s="5" t="n">
        <v>-31438</v>
      </c>
      <c r="E9" s="4" t="inlineStr">
        <is>
          <t xml:space="preserve"> </t>
        </is>
      </c>
      <c r="F9" s="4" t="inlineStr">
        <is>
          <t xml:space="preserve"> </t>
        </is>
      </c>
      <c r="H9" s="5" t="n">
        <v>-42950</v>
      </c>
    </row>
    <row r="10">
      <c r="A10" s="4" t="inlineStr">
        <is>
          <t>Advance billing - related parties</t>
        </is>
      </c>
      <c r="C10" s="5" t="n">
        <v>-17791</v>
      </c>
      <c r="E10" s="4" t="inlineStr">
        <is>
          <t xml:space="preserve"> </t>
        </is>
      </c>
      <c r="F10" s="5" t="n">
        <v>-32815</v>
      </c>
      <c r="H10" s="5" t="n">
        <v>-24306</v>
      </c>
    </row>
    <row r="11">
      <c r="A11" s="4" t="inlineStr">
        <is>
          <t>Weishen Industrial Services Pte Ltd [Member]</t>
        </is>
      </c>
      <c r="C11" s="4" t="inlineStr">
        <is>
          <t xml:space="preserve"> </t>
        </is>
      </c>
      <c r="E11" s="4" t="inlineStr">
        <is>
          <t xml:space="preserve"> </t>
        </is>
      </c>
      <c r="F11" s="4" t="inlineStr">
        <is>
          <t xml:space="preserve"> </t>
        </is>
      </c>
      <c r="H11" s="4" t="inlineStr">
        <is>
          <t xml:space="preserve"> </t>
        </is>
      </c>
    </row>
    <row r="12">
      <c r="A12" s="3" t="inlineStr">
        <is>
          <t>Related Party Transaction [Line Items]</t>
        </is>
      </c>
      <c r="C12" s="4" t="inlineStr">
        <is>
          <t xml:space="preserve"> </t>
        </is>
      </c>
      <c r="E12" s="4" t="inlineStr">
        <is>
          <t xml:space="preserve"> </t>
        </is>
      </c>
      <c r="F12" s="4" t="inlineStr">
        <is>
          <t xml:space="preserve"> </t>
        </is>
      </c>
      <c r="H12" s="4" t="inlineStr">
        <is>
          <t xml:space="preserve"> </t>
        </is>
      </c>
    </row>
    <row r="13">
      <c r="A13" s="4" t="inlineStr">
        <is>
          <t>Sales to related party</t>
        </is>
      </c>
      <c r="B13" s="4" t="inlineStr">
        <is>
          <t>[3]</t>
        </is>
      </c>
      <c r="C13" s="5" t="n">
        <v>353596</v>
      </c>
      <c r="E13" s="5" t="n">
        <v>483083</v>
      </c>
      <c r="F13" s="5" t="n">
        <v>425981</v>
      </c>
      <c r="H13" s="4" t="inlineStr">
        <is>
          <t xml:space="preserve"> </t>
        </is>
      </c>
    </row>
    <row r="14">
      <c r="A14" s="4" t="inlineStr">
        <is>
          <t>Trade receivable - related parties</t>
        </is>
      </c>
      <c r="C14" s="5" t="n">
        <v>84521</v>
      </c>
      <c r="E14" s="4" t="inlineStr">
        <is>
          <t xml:space="preserve"> </t>
        </is>
      </c>
      <c r="F14" s="5" t="n">
        <v>32621</v>
      </c>
      <c r="H14" s="5" t="n">
        <v>115472</v>
      </c>
    </row>
    <row r="15">
      <c r="A15" s="4" t="inlineStr">
        <is>
          <t>Advance billing - related parties</t>
        </is>
      </c>
      <c r="C15" s="5" t="n">
        <v>-61765</v>
      </c>
      <c r="E15" s="4" t="inlineStr">
        <is>
          <t xml:space="preserve"> </t>
        </is>
      </c>
      <c r="F15" s="5" t="n">
        <v>-50809</v>
      </c>
      <c r="H15" s="5" t="n">
        <v>-84383</v>
      </c>
    </row>
    <row r="16">
      <c r="A16" s="4" t="inlineStr">
        <is>
          <t>WIS Holdings Pte Ltd [Member]</t>
        </is>
      </c>
      <c r="C16" s="4" t="inlineStr">
        <is>
          <t xml:space="preserve"> </t>
        </is>
      </c>
      <c r="E16" s="4" t="inlineStr">
        <is>
          <t xml:space="preserve"> </t>
        </is>
      </c>
      <c r="F16" s="4" t="inlineStr">
        <is>
          <t xml:space="preserve"> </t>
        </is>
      </c>
      <c r="H16" s="4" t="inlineStr">
        <is>
          <t xml:space="preserve"> </t>
        </is>
      </c>
    </row>
    <row r="17">
      <c r="A17" s="3" t="inlineStr">
        <is>
          <t>Related Party Transaction [Line Items]</t>
        </is>
      </c>
      <c r="C17" s="4" t="inlineStr">
        <is>
          <t xml:space="preserve"> </t>
        </is>
      </c>
      <c r="E17" s="4" t="inlineStr">
        <is>
          <t xml:space="preserve"> </t>
        </is>
      </c>
      <c r="F17" s="4" t="inlineStr">
        <is>
          <t xml:space="preserve"> </t>
        </is>
      </c>
      <c r="H17" s="4" t="inlineStr">
        <is>
          <t xml:space="preserve"> </t>
        </is>
      </c>
    </row>
    <row r="18">
      <c r="A18" s="4" t="inlineStr">
        <is>
          <t>Sales to related party</t>
        </is>
      </c>
      <c r="C18" s="4" t="inlineStr">
        <is>
          <t xml:space="preserve"> </t>
        </is>
      </c>
      <c r="D18" s="4" t="inlineStr">
        <is>
          <t>[4]</t>
        </is>
      </c>
      <c r="E18" s="4" t="inlineStr">
        <is>
          <t xml:space="preserve"> </t>
        </is>
      </c>
      <c r="F18" s="5" t="n">
        <v>78356</v>
      </c>
      <c r="G18" s="4" t="inlineStr">
        <is>
          <t>[4]</t>
        </is>
      </c>
      <c r="H18" s="4" t="inlineStr">
        <is>
          <t xml:space="preserve"> </t>
        </is>
      </c>
    </row>
    <row r="19">
      <c r="A19" s="4" t="inlineStr">
        <is>
          <t>Trade receivable - related parties</t>
        </is>
      </c>
      <c r="C19" s="4" t="inlineStr">
        <is>
          <t xml:space="preserve"> </t>
        </is>
      </c>
      <c r="E19" s="4" t="inlineStr">
        <is>
          <t xml:space="preserve"> </t>
        </is>
      </c>
      <c r="F19" s="5" t="n">
        <v>546892</v>
      </c>
      <c r="H19" s="4" t="inlineStr">
        <is>
          <t xml:space="preserve"> </t>
        </is>
      </c>
    </row>
    <row r="20">
      <c r="A20" s="4" t="inlineStr">
        <is>
          <t>Other payable - related party</t>
        </is>
      </c>
      <c r="B20" s="4" t="inlineStr">
        <is>
          <t>[2]</t>
        </is>
      </c>
      <c r="C20" s="5" t="n">
        <v>-284687</v>
      </c>
      <c r="E20" s="4" t="inlineStr">
        <is>
          <t xml:space="preserve"> </t>
        </is>
      </c>
      <c r="F20" s="5" t="n">
        <v>-388939</v>
      </c>
      <c r="H20" s="5" t="n">
        <v>-388939</v>
      </c>
    </row>
    <row r="21">
      <c r="A21" s="4" t="inlineStr">
        <is>
          <t>Poo Chong Hee [Member]</t>
        </is>
      </c>
      <c r="C21" s="4" t="inlineStr">
        <is>
          <t xml:space="preserve"> </t>
        </is>
      </c>
      <c r="E21" s="4" t="inlineStr">
        <is>
          <t xml:space="preserve"> </t>
        </is>
      </c>
      <c r="F21" s="4" t="inlineStr">
        <is>
          <t xml:space="preserve"> </t>
        </is>
      </c>
      <c r="H21" s="4" t="inlineStr">
        <is>
          <t xml:space="preserve"> </t>
        </is>
      </c>
    </row>
    <row r="22">
      <c r="A22" s="3" t="inlineStr">
        <is>
          <t>Related Party Transaction [Line Items]</t>
        </is>
      </c>
      <c r="C22" s="4" t="inlineStr">
        <is>
          <t xml:space="preserve"> </t>
        </is>
      </c>
      <c r="E22" s="4" t="inlineStr">
        <is>
          <t xml:space="preserve"> </t>
        </is>
      </c>
      <c r="F22" s="4" t="inlineStr">
        <is>
          <t xml:space="preserve"> </t>
        </is>
      </c>
      <c r="H22" s="4" t="inlineStr">
        <is>
          <t xml:space="preserve"> </t>
        </is>
      </c>
    </row>
    <row r="23">
      <c r="A23" s="4" t="inlineStr">
        <is>
          <t>Other payable - related party</t>
        </is>
      </c>
      <c r="B23" s="4" t="inlineStr">
        <is>
          <t>[2]</t>
        </is>
      </c>
      <c r="C23" s="6" t="n">
        <v>-73196</v>
      </c>
      <c r="E23" s="4" t="inlineStr">
        <is>
          <t xml:space="preserve"> </t>
        </is>
      </c>
      <c r="F23" s="4" t="inlineStr">
        <is>
          <t xml:space="preserve"> </t>
        </is>
      </c>
      <c r="H23" s="6" t="n">
        <v>-100000</v>
      </c>
    </row>
    <row r="24"/>
    <row r="25">
      <c r="A25" s="4" t="inlineStr">
        <is>
          <t>[1]Sales comprise sales of robots of S$ 8,278 875 27,680 55,230 67,994 145,688 415,089 280,293 nil 356 nil 78,000</t>
        </is>
      </c>
    </row>
  </sheetData>
  <mergeCells count="6">
    <mergeCell ref="F2:G2"/>
    <mergeCell ref="C2:D2"/>
    <mergeCell ref="C1:G1"/>
    <mergeCell ref="A24:G24"/>
    <mergeCell ref="A25:G25"/>
    <mergeCell ref="A1:B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chedule of related parties transactions (Details) (Parenthetical)</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Sales</t>
        </is>
      </c>
      <c r="B3" s="6" t="n">
        <v>20326</v>
      </c>
      <c r="C3" s="6" t="n">
        <v>27769</v>
      </c>
      <c r="D3" s="6" t="n">
        <v>181106</v>
      </c>
      <c r="E3" s="4" t="inlineStr">
        <is>
          <t xml:space="preserve"> </t>
        </is>
      </c>
    </row>
    <row r="4">
      <c r="A4" s="4" t="inlineStr">
        <is>
          <t>Revenue</t>
        </is>
      </c>
      <c r="B4" s="6" t="n">
        <v>2761912</v>
      </c>
      <c r="C4" s="5" t="n">
        <v>3773324</v>
      </c>
      <c r="D4" s="5" t="n">
        <v>4686925</v>
      </c>
      <c r="E4" s="6" t="n">
        <v>6510169</v>
      </c>
    </row>
    <row r="5">
      <c r="A5" s="4" t="inlineStr">
        <is>
          <t>Software [Member]</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5" t="n">
        <v>27680</v>
      </c>
      <c r="D6" s="5" t="n">
        <v>55230</v>
      </c>
      <c r="E6" s="4" t="inlineStr">
        <is>
          <t xml:space="preserve"> </t>
        </is>
      </c>
    </row>
    <row r="7">
      <c r="A7" s="4" t="inlineStr">
        <is>
          <t>Software One [Member]</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415089</v>
      </c>
      <c r="D8" s="5" t="n">
        <v>280293</v>
      </c>
      <c r="E8" s="4" t="inlineStr">
        <is>
          <t xml:space="preserve"> </t>
        </is>
      </c>
    </row>
    <row r="9">
      <c r="A9" s="4" t="inlineStr">
        <is>
          <t>Sales of Robot [Member]</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5" t="n">
        <v>8278</v>
      </c>
      <c r="D10" s="5" t="n">
        <v>875</v>
      </c>
      <c r="E10" s="4" t="inlineStr">
        <is>
          <t xml:space="preserve"> </t>
        </is>
      </c>
    </row>
    <row r="11">
      <c r="A11" s="4" t="inlineStr">
        <is>
          <t>Sales of Robot One [Member]</t>
        </is>
      </c>
      <c r="B11" s="4" t="inlineStr">
        <is>
          <t xml:space="preserve"> </t>
        </is>
      </c>
      <c r="C11" s="4" t="inlineStr">
        <is>
          <t xml:space="preserve"> </t>
        </is>
      </c>
      <c r="D11" s="4" t="inlineStr">
        <is>
          <t xml:space="preserve"> </t>
        </is>
      </c>
      <c r="E11" s="4" t="inlineStr">
        <is>
          <t xml:space="preserve"> </t>
        </is>
      </c>
    </row>
    <row r="12">
      <c r="A12" s="4" t="inlineStr">
        <is>
          <t>Sales</t>
        </is>
      </c>
      <c r="B12" s="4" t="inlineStr">
        <is>
          <t xml:space="preserve"> </t>
        </is>
      </c>
      <c r="C12" s="5" t="n">
        <v>67994</v>
      </c>
      <c r="D12" s="5" t="n">
        <v>145688</v>
      </c>
      <c r="E12" s="4" t="inlineStr">
        <is>
          <t xml:space="preserve"> </t>
        </is>
      </c>
    </row>
    <row r="13">
      <c r="A13" s="4" t="inlineStr">
        <is>
          <t>Sales of Robot Two [Member]</t>
        </is>
      </c>
      <c r="B13" s="4" t="inlineStr">
        <is>
          <t xml:space="preserve"> </t>
        </is>
      </c>
      <c r="C13" s="4" t="inlineStr">
        <is>
          <t xml:space="preserve"> </t>
        </is>
      </c>
      <c r="D13" s="4" t="inlineStr">
        <is>
          <t xml:space="preserve"> </t>
        </is>
      </c>
      <c r="E13" s="4" t="inlineStr">
        <is>
          <t xml:space="preserve"> </t>
        </is>
      </c>
    </row>
    <row r="14">
      <c r="A14" s="4" t="inlineStr">
        <is>
          <t>Sales</t>
        </is>
      </c>
      <c r="B14" s="4" t="inlineStr">
        <is>
          <t xml:space="preserve"> </t>
        </is>
      </c>
      <c r="C14" s="4" t="inlineStr">
        <is>
          <t xml:space="preserve"> </t>
        </is>
      </c>
      <c r="D14" s="5" t="n">
        <v>356</v>
      </c>
      <c r="E14" s="4" t="inlineStr">
        <is>
          <t xml:space="preserve"> </t>
        </is>
      </c>
    </row>
    <row r="15">
      <c r="A15" s="4" t="inlineStr">
        <is>
          <t>Revenue</t>
        </is>
      </c>
      <c r="B15" s="4" t="inlineStr">
        <is>
          <t xml:space="preserve"> </t>
        </is>
      </c>
      <c r="C15" s="4" t="inlineStr">
        <is>
          <t xml:space="preserve"> </t>
        </is>
      </c>
      <c r="D15" s="6" t="n">
        <v>78000</v>
      </c>
      <c r="E15" s="4" t="inlineStr">
        <is>
          <t xml:space="preserve"> </t>
        </is>
      </c>
    </row>
    <row r="16">
      <c r="A16" s="4" t="inlineStr">
        <is>
          <t>Software Two [Member]</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Authorized capital shares amount</t>
        </is>
      </c>
      <c r="B4" s="6" t="n">
        <v>50000</v>
      </c>
      <c r="C4" s="4" t="inlineStr">
        <is>
          <t xml:space="preserve"> </t>
        </is>
      </c>
    </row>
    <row r="5">
      <c r="A5" s="4" t="inlineStr">
        <is>
          <t>Ordinary shares authorized</t>
        </is>
      </c>
      <c r="B5" s="5" t="n">
        <v>62500000</v>
      </c>
      <c r="C5" s="5" t="n">
        <v>62500000</v>
      </c>
    </row>
    <row r="6">
      <c r="A6" s="4" t="inlineStr">
        <is>
          <t>Ordinary shares par value</t>
        </is>
      </c>
      <c r="B6" s="7" t="n">
        <v>0.0008</v>
      </c>
      <c r="C6" s="7" t="n">
        <v>0.00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80" customWidth="1" min="2" max="2"/>
    <col width="80" customWidth="1" min="3" max="3"/>
    <col width="22" customWidth="1" min="4" max="4"/>
  </cols>
  <sheetData>
    <row r="1">
      <c r="A1" s="1" t="inlineStr">
        <is>
          <t>Schedule of short-term bank loan (Details)</t>
        </is>
      </c>
      <c r="B1" s="2" t="inlineStr">
        <is>
          <t>12 Months Ended</t>
        </is>
      </c>
    </row>
    <row r="2">
      <c r="B2" s="2" t="inlineStr">
        <is>
          <t>Dec. 31, 2024 USD ($)</t>
        </is>
      </c>
      <c r="C2" s="2" t="inlineStr">
        <is>
          <t>Dec. 31, 2023 SGD ($)</t>
        </is>
      </c>
      <c r="D2" s="2" t="inlineStr">
        <is>
          <t>Dec. 31, 2024 SGD ($)</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6" t="n">
        <v>381159</v>
      </c>
      <c r="C4" s="6" t="n">
        <v>1275625</v>
      </c>
      <c r="D4" s="6" t="n">
        <v>520740</v>
      </c>
    </row>
    <row r="5">
      <c r="A5" s="4" t="inlineStr">
        <is>
          <t>Secured Fixed Rate Bank Loan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urrency</t>
        </is>
      </c>
      <c r="B7" s="4" t="inlineStr">
        <is>
          <t>SGD</t>
        </is>
      </c>
      <c r="C7" s="4" t="inlineStr">
        <is>
          <t>SGD</t>
        </is>
      </c>
      <c r="D7" s="4" t="inlineStr">
        <is>
          <t xml:space="preserve"> </t>
        </is>
      </c>
    </row>
    <row r="8">
      <c r="A8" s="4" t="inlineStr">
        <is>
          <t>Period</t>
        </is>
      </c>
      <c r="B8" s="4" t="inlineStr">
        <is>
          <t>2020 - 2025</t>
        </is>
      </c>
      <c r="C8" s="4" t="inlineStr">
        <is>
          <t>2020 - 2025</t>
        </is>
      </c>
      <c r="D8" s="4" t="inlineStr">
        <is>
          <t xml:space="preserve"> </t>
        </is>
      </c>
    </row>
    <row r="9">
      <c r="A9" s="4" t="inlineStr">
        <is>
          <t>Third party guarantee</t>
        </is>
      </c>
      <c r="B9" s="4" t="inlineStr">
        <is>
          <t>Guarantee from Poo Kow Peok, Poo Chen Boon and Poo Chong Hee</t>
        </is>
      </c>
      <c r="C9" s="4" t="inlineStr">
        <is>
          <t>Guarantee from Poo Kow Peok, Poo Chen Boon and Poo Chong Hee</t>
        </is>
      </c>
      <c r="D9" s="4" t="inlineStr">
        <is>
          <t xml:space="preserve"> </t>
        </is>
      </c>
    </row>
    <row r="10">
      <c r="A10" s="4" t="inlineStr">
        <is>
          <t>Personal guarantee</t>
        </is>
      </c>
      <c r="B10" s="4" t="inlineStr">
        <is>
          <t>Corporate guarantee from Campaign Complete Solutions Pte Ltd and WIS Holdings Pte Ltd</t>
        </is>
      </c>
      <c r="C10" s="4" t="inlineStr">
        <is>
          <t>Corporate guarantee from Campaign Complete Solutions Pte Ltd and WIS Holdings Pte Ltd</t>
        </is>
      </c>
      <c r="D10" s="4" t="inlineStr">
        <is>
          <t xml:space="preserve"> </t>
        </is>
      </c>
    </row>
    <row r="11">
      <c r="A11" s="4" t="inlineStr">
        <is>
          <t>Carrying amount</t>
        </is>
      </c>
      <c r="B11" s="6" t="n">
        <v>381159</v>
      </c>
      <c r="C11" s="6" t="n">
        <v>1275625</v>
      </c>
      <c r="D11" s="6" t="n">
        <v>520740</v>
      </c>
    </row>
    <row r="12">
      <c r="A12" s="4" t="inlineStr">
        <is>
          <t>Secured Fixed Rate Bank Loans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275</v>
      </c>
      <c r="C14" s="12" t="n">
        <v>0.0275</v>
      </c>
      <c r="D14" s="4" t="inlineStr">
        <is>
          <t xml:space="preserve"> </t>
        </is>
      </c>
    </row>
    <row r="15">
      <c r="A15" s="4" t="inlineStr">
        <is>
          <t>Secured Fixed Rate Bank Loans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2" t="n">
        <v>0.0675</v>
      </c>
      <c r="C17" s="12" t="n">
        <v>0.0675</v>
      </c>
      <c r="D1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bank loans (Details)</t>
        </is>
      </c>
      <c r="B1" s="2" t="inlineStr">
        <is>
          <t>Dec. 31, 2024 USD ($)</t>
        </is>
      </c>
      <c r="C1" s="2" t="inlineStr">
        <is>
          <t>Dec. 31, 2024 SGD ($)</t>
        </is>
      </c>
      <c r="D1" s="2" t="inlineStr">
        <is>
          <t>Dec. 31, 2023 SG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381159</v>
      </c>
      <c r="C3" s="6" t="n">
        <v>520740</v>
      </c>
      <c r="D3" s="6" t="n">
        <v>1275625</v>
      </c>
    </row>
    <row r="4">
      <c r="A4" s="4" t="inlineStr">
        <is>
          <t>Secured Fixed Rate Bank Loans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arrying amount</t>
        </is>
      </c>
      <c r="B6" s="5" t="n">
        <v>381159</v>
      </c>
      <c r="C6" s="5" t="n">
        <v>520740</v>
      </c>
      <c r="D6" s="5" t="n">
        <v>1275625</v>
      </c>
    </row>
    <row r="7">
      <c r="A7" s="4" t="inlineStr">
        <is>
          <t>Within 1 year</t>
        </is>
      </c>
      <c r="B7" s="5" t="n">
        <v>381159</v>
      </c>
      <c r="C7" s="5" t="n">
        <v>520740</v>
      </c>
      <c r="D7" s="5" t="n">
        <v>754024</v>
      </c>
    </row>
    <row r="8">
      <c r="A8" s="4" t="inlineStr">
        <is>
          <t>2026</t>
        </is>
      </c>
      <c r="B8" s="4" t="inlineStr">
        <is>
          <t xml:space="preserve"> </t>
        </is>
      </c>
      <c r="C8" s="4" t="inlineStr">
        <is>
          <t xml:space="preserve"> </t>
        </is>
      </c>
      <c r="D8" s="5" t="n">
        <v>521601</v>
      </c>
    </row>
    <row r="9">
      <c r="A9" s="4" t="inlineStr">
        <is>
          <t>2027</t>
        </is>
      </c>
      <c r="B9" s="4" t="inlineStr">
        <is>
          <t xml:space="preserve"> </t>
        </is>
      </c>
      <c r="C9" s="4" t="inlineStr">
        <is>
          <t xml:space="preserve"> </t>
        </is>
      </c>
      <c r="D9" s="4" t="inlineStr">
        <is>
          <t xml:space="preserve"> </t>
        </is>
      </c>
    </row>
    <row r="10">
      <c r="A10" s="4" t="inlineStr">
        <is>
          <t>2028</t>
        </is>
      </c>
      <c r="B10" s="4" t="inlineStr">
        <is>
          <t xml:space="preserve"> </t>
        </is>
      </c>
      <c r="C10" s="4" t="inlineStr">
        <is>
          <t xml:space="preserve"> </t>
        </is>
      </c>
      <c r="D10" s="4" t="inlineStr">
        <is>
          <t xml:space="preserve"> </t>
        </is>
      </c>
    </row>
    <row r="11">
      <c r="A11" s="4" t="inlineStr">
        <is>
          <t>2029</t>
        </is>
      </c>
      <c r="B11" s="4" t="inlineStr">
        <is>
          <t xml:space="preserve"> </t>
        </is>
      </c>
      <c r="C11" s="4" t="inlineStr">
        <is>
          <t xml:space="preserve"> </t>
        </is>
      </c>
      <c r="D11" s="4" t="inlineStr">
        <is>
          <t xml:space="preserve"> </t>
        </is>
      </c>
    </row>
    <row r="12">
      <c r="A12" s="4" t="inlineStr">
        <is>
          <t>Thereafter</t>
        </is>
      </c>
      <c r="B12" s="4" t="inlineStr">
        <is>
          <t xml:space="preserve"> </t>
        </is>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Schedule of revenu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Revenues</t>
        </is>
      </c>
      <c r="B3" s="6" t="n">
        <v>2761912</v>
      </c>
      <c r="C3" s="6" t="n">
        <v>3773324</v>
      </c>
      <c r="D3" s="6" t="n">
        <v>4686925</v>
      </c>
      <c r="E3" s="6" t="n">
        <v>6510169</v>
      </c>
    </row>
    <row r="4">
      <c r="A4" s="4" t="inlineStr">
        <is>
          <t>Sale of Robotics [Member]</t>
        </is>
      </c>
      <c r="B4" s="4" t="inlineStr">
        <is>
          <t xml:space="preserve"> </t>
        </is>
      </c>
      <c r="C4" s="4" t="inlineStr">
        <is>
          <t xml:space="preserve"> </t>
        </is>
      </c>
      <c r="D4" s="4" t="inlineStr">
        <is>
          <t xml:space="preserve"> </t>
        </is>
      </c>
      <c r="E4" s="4" t="inlineStr">
        <is>
          <t xml:space="preserve"> </t>
        </is>
      </c>
    </row>
    <row r="5">
      <c r="A5" s="4" t="inlineStr">
        <is>
          <t>Revenues</t>
        </is>
      </c>
      <c r="B5" s="5" t="n">
        <v>1124128</v>
      </c>
      <c r="C5" s="5" t="n">
        <v>1535783</v>
      </c>
      <c r="D5" s="5" t="n">
        <v>3633740</v>
      </c>
      <c r="E5" s="5" t="n">
        <v>5228965</v>
      </c>
    </row>
    <row r="6">
      <c r="A6" s="4" t="inlineStr">
        <is>
          <t>Software Revenue [Member]</t>
        </is>
      </c>
      <c r="B6" s="4" t="inlineStr">
        <is>
          <t xml:space="preserve"> </t>
        </is>
      </c>
      <c r="C6" s="4" t="inlineStr">
        <is>
          <t xml:space="preserve"> </t>
        </is>
      </c>
      <c r="D6" s="4" t="inlineStr">
        <is>
          <t xml:space="preserve"> </t>
        </is>
      </c>
      <c r="E6" s="4" t="inlineStr">
        <is>
          <t xml:space="preserve"> </t>
        </is>
      </c>
    </row>
    <row r="7">
      <c r="A7" s="4" t="inlineStr">
        <is>
          <t>Revenues</t>
        </is>
      </c>
      <c r="B7" s="5" t="n">
        <v>1637784</v>
      </c>
      <c r="C7" s="5" t="n">
        <v>2237541</v>
      </c>
      <c r="D7" s="5" t="n">
        <v>1053185</v>
      </c>
      <c r="E7" s="5" t="n">
        <v>1238435</v>
      </c>
    </row>
    <row r="8">
      <c r="A8" s="4" t="inlineStr">
        <is>
          <t>Others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4" t="inlineStr">
        <is>
          <t xml:space="preserve"> </t>
        </is>
      </c>
      <c r="E9" s="6" t="n">
        <v>42769</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Schedule of Information by segment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761912</v>
      </c>
      <c r="C4" s="6" t="n">
        <v>3773324</v>
      </c>
      <c r="D4" s="6" t="n">
        <v>4686925</v>
      </c>
      <c r="E4" s="6" t="n">
        <v>6510169</v>
      </c>
    </row>
    <row r="5">
      <c r="A5" s="4" t="inlineStr">
        <is>
          <t>Cost of revenues</t>
        </is>
      </c>
      <c r="B5" s="5" t="n">
        <v>-1106666</v>
      </c>
      <c r="C5" s="5" t="n">
        <v>-1511927</v>
      </c>
      <c r="D5" s="5" t="n">
        <v>-2244486</v>
      </c>
      <c r="E5" s="5" t="n">
        <v>-2910873</v>
      </c>
    </row>
    <row r="6">
      <c r="A6" s="4" t="inlineStr">
        <is>
          <t>Gross profit</t>
        </is>
      </c>
      <c r="B6" s="5" t="n">
        <v>1655246</v>
      </c>
      <c r="C6" s="5" t="n">
        <v>2261397</v>
      </c>
      <c r="D6" s="5" t="n">
        <v>2442439</v>
      </c>
      <c r="E6" s="5" t="n">
        <v>35992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892203</v>
      </c>
      <c r="C8" s="5" t="n">
        <v>-6683728</v>
      </c>
      <c r="D8" s="5" t="n">
        <v>-4987498</v>
      </c>
      <c r="E8" s="5" t="n">
        <v>-4572654</v>
      </c>
    </row>
    <row r="9">
      <c r="A9" s="4" t="inlineStr">
        <is>
          <t>Total operating expenses</t>
        </is>
      </c>
      <c r="B9" s="5" t="n">
        <v>-4892203</v>
      </c>
      <c r="C9" s="5" t="n">
        <v>-6683728</v>
      </c>
      <c r="D9" s="5" t="n">
        <v>-9991300</v>
      </c>
      <c r="E9" s="5" t="n">
        <v>-4572654</v>
      </c>
    </row>
    <row r="10">
      <c r="A10" s="4" t="inlineStr">
        <is>
          <t>Loss from operations</t>
        </is>
      </c>
      <c r="B10" s="5" t="n">
        <v>-3236957</v>
      </c>
      <c r="C10" s="5" t="n">
        <v>-4422331</v>
      </c>
      <c r="D10" s="5" t="n">
        <v>-7548861</v>
      </c>
      <c r="E10" s="5" t="n">
        <v>-973358</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Other income</t>
        </is>
      </c>
      <c r="B12" s="5" t="n">
        <v>129220</v>
      </c>
      <c r="C12" s="5" t="n">
        <v>176540</v>
      </c>
      <c r="D12" s="5" t="n">
        <v>265208</v>
      </c>
      <c r="E12" s="5" t="n">
        <v>441341</v>
      </c>
    </row>
    <row r="13">
      <c r="A13" s="4" t="inlineStr">
        <is>
          <t>Interest expense</t>
        </is>
      </c>
      <c r="B13" s="5" t="n">
        <v>-25506</v>
      </c>
      <c r="C13" s="5" t="n">
        <v>-34846</v>
      </c>
      <c r="D13" s="5" t="n">
        <v>-183046</v>
      </c>
      <c r="E13" s="5" t="n">
        <v>-130868</v>
      </c>
    </row>
    <row r="14">
      <c r="A14" s="4" t="inlineStr">
        <is>
          <t>Other expense</t>
        </is>
      </c>
      <c r="B14" s="4" t="inlineStr">
        <is>
          <t xml:space="preserve"> </t>
        </is>
      </c>
      <c r="C14" s="5" t="n">
        <v>-20870</v>
      </c>
      <c r="D14" s="5" t="n">
        <v>-81088</v>
      </c>
      <c r="E14" s="5" t="n">
        <v>-5946</v>
      </c>
    </row>
    <row r="15">
      <c r="A15" s="4" t="inlineStr">
        <is>
          <t>Total other income</t>
        </is>
      </c>
      <c r="B15" s="5" t="n">
        <v>88438</v>
      </c>
      <c r="C15" s="5" t="n">
        <v>120824</v>
      </c>
      <c r="D15" s="5" t="n">
        <v>1074</v>
      </c>
      <c r="E15" s="5" t="n">
        <v>304527</v>
      </c>
    </row>
    <row r="16">
      <c r="A16" s="4" t="inlineStr">
        <is>
          <t>Loss before tax expense</t>
        </is>
      </c>
      <c r="B16" s="5" t="n">
        <v>-3148519</v>
      </c>
      <c r="C16" s="5" t="n">
        <v>-4301507</v>
      </c>
      <c r="D16" s="5" t="n">
        <v>-7547787</v>
      </c>
      <c r="E16" s="5" t="n">
        <v>-668831</v>
      </c>
    </row>
    <row r="17">
      <c r="A17" s="4" t="inlineStr">
        <is>
          <t>Income tax expense</t>
        </is>
      </c>
      <c r="B17" s="5" t="n">
        <v>269757</v>
      </c>
      <c r="C17" s="5" t="n">
        <v>368542</v>
      </c>
      <c r="D17" s="5" t="n">
        <v>-23086</v>
      </c>
      <c r="E17" s="5" t="n">
        <v>-118681</v>
      </c>
    </row>
    <row r="18">
      <c r="A18" s="4" t="inlineStr">
        <is>
          <t>Net loss</t>
        </is>
      </c>
      <c r="B18" s="5" t="n">
        <v>-2878762</v>
      </c>
      <c r="C18" s="5" t="n">
        <v>-3932965</v>
      </c>
      <c r="D18" s="5" t="n">
        <v>-7570873</v>
      </c>
      <c r="E18" s="5" t="n">
        <v>-787512</v>
      </c>
    </row>
    <row r="19">
      <c r="A19" s="4" t="inlineStr">
        <is>
          <t>IPO related expenses</t>
        </is>
      </c>
      <c r="B19" s="4" t="inlineStr">
        <is>
          <t xml:space="preserve"> </t>
        </is>
      </c>
      <c r="C19" s="4" t="inlineStr">
        <is>
          <t xml:space="preserve"> </t>
        </is>
      </c>
      <c r="D19" s="5" t="n">
        <v>-5003802</v>
      </c>
      <c r="E19" s="4" t="inlineStr">
        <is>
          <t xml:space="preserve"> </t>
        </is>
      </c>
    </row>
    <row r="20">
      <c r="A20" s="4" t="inlineStr">
        <is>
          <t>Robo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1535783</v>
      </c>
      <c r="D22" s="5" t="n">
        <v>3633740</v>
      </c>
      <c r="E22" s="5" t="n">
        <v>5228965</v>
      </c>
    </row>
    <row r="23">
      <c r="A23" s="4" t="inlineStr">
        <is>
          <t>Cost of revenues</t>
        </is>
      </c>
      <c r="B23" s="4" t="inlineStr">
        <is>
          <t xml:space="preserve"> </t>
        </is>
      </c>
      <c r="C23" s="5" t="n">
        <v>-768545</v>
      </c>
      <c r="D23" s="5" t="n">
        <v>-1985601</v>
      </c>
      <c r="E23" s="5" t="n">
        <v>-2453734</v>
      </c>
    </row>
    <row r="24">
      <c r="A24" s="4" t="inlineStr">
        <is>
          <t>Gross profit</t>
        </is>
      </c>
      <c r="B24" s="4" t="inlineStr">
        <is>
          <t xml:space="preserve"> </t>
        </is>
      </c>
      <c r="C24" s="5" t="n">
        <v>767238</v>
      </c>
      <c r="D24" s="5" t="n">
        <v>1648139</v>
      </c>
      <c r="E24" s="5" t="n">
        <v>2775231</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 expenses</t>
        </is>
      </c>
      <c r="B26" s="4" t="inlineStr">
        <is>
          <t xml:space="preserve"> </t>
        </is>
      </c>
      <c r="C26" s="5" t="n">
        <v>-869078</v>
      </c>
      <c r="D26" s="5" t="n">
        <v>-91391</v>
      </c>
      <c r="E26" s="5" t="n">
        <v>-635522</v>
      </c>
    </row>
    <row r="27">
      <c r="A27" s="4" t="inlineStr">
        <is>
          <t>Total operating expenses</t>
        </is>
      </c>
      <c r="B27" s="4" t="inlineStr">
        <is>
          <t xml:space="preserve"> </t>
        </is>
      </c>
      <c r="C27" s="5" t="n">
        <v>-869078</v>
      </c>
      <c r="D27" s="5" t="n">
        <v>-91391</v>
      </c>
      <c r="E27" s="5" t="n">
        <v>-635522</v>
      </c>
    </row>
    <row r="28">
      <c r="A28" s="4" t="inlineStr">
        <is>
          <t>Loss from operations</t>
        </is>
      </c>
      <c r="B28" s="4" t="inlineStr">
        <is>
          <t xml:space="preserve"> </t>
        </is>
      </c>
      <c r="C28" s="5" t="n">
        <v>-101840</v>
      </c>
      <c r="D28" s="5" t="n">
        <v>1556748</v>
      </c>
      <c r="E28" s="5" t="n">
        <v>2139709</v>
      </c>
    </row>
    <row r="29">
      <c r="A29" s="3" t="inlineStr">
        <is>
          <t>Other income, net:</t>
        </is>
      </c>
      <c r="B29" s="4" t="inlineStr">
        <is>
          <t xml:space="preserve"> </t>
        </is>
      </c>
      <c r="C29" s="4" t="inlineStr">
        <is>
          <t xml:space="preserve"> </t>
        </is>
      </c>
      <c r="D29" s="4" t="inlineStr">
        <is>
          <t xml:space="preserve"> </t>
        </is>
      </c>
      <c r="E29" s="4" t="inlineStr">
        <is>
          <t xml:space="preserve"> </t>
        </is>
      </c>
    </row>
    <row r="30">
      <c r="A30" s="4" t="inlineStr">
        <is>
          <t>Other income</t>
        </is>
      </c>
      <c r="B30" s="4" t="inlineStr">
        <is>
          <t xml:space="preserve"> </t>
        </is>
      </c>
      <c r="C30" s="5" t="n">
        <v>22500</v>
      </c>
      <c r="D30" s="5" t="n">
        <v>94514</v>
      </c>
      <c r="E30" s="5" t="n">
        <v>58664</v>
      </c>
    </row>
    <row r="31">
      <c r="A31" s="4" t="inlineStr">
        <is>
          <t>Interest expense</t>
        </is>
      </c>
      <c r="B31" s="4" t="inlineStr">
        <is>
          <t xml:space="preserve"> </t>
        </is>
      </c>
      <c r="C31" s="5" t="n">
        <v>-662</v>
      </c>
      <c r="D31" s="5" t="n">
        <v>-14070</v>
      </c>
      <c r="E31" s="5" t="n">
        <v>-32336</v>
      </c>
    </row>
    <row r="32">
      <c r="A32" s="4" t="inlineStr">
        <is>
          <t>Other expense</t>
        </is>
      </c>
      <c r="B32" s="4" t="inlineStr">
        <is>
          <t xml:space="preserve"> </t>
        </is>
      </c>
      <c r="C32" s="5" t="n">
        <v>-7218</v>
      </c>
      <c r="D32" s="4" t="inlineStr">
        <is>
          <t xml:space="preserve"> </t>
        </is>
      </c>
      <c r="E32" s="4" t="inlineStr">
        <is>
          <t xml:space="preserve"> </t>
        </is>
      </c>
    </row>
    <row r="33">
      <c r="A33" s="4" t="inlineStr">
        <is>
          <t>Total other income</t>
        </is>
      </c>
      <c r="B33" s="4" t="inlineStr">
        <is>
          <t xml:space="preserve"> </t>
        </is>
      </c>
      <c r="C33" s="5" t="n">
        <v>14620</v>
      </c>
      <c r="D33" s="5" t="n">
        <v>80444</v>
      </c>
      <c r="E33" s="5" t="n">
        <v>26328</v>
      </c>
    </row>
    <row r="34">
      <c r="A34" s="4" t="inlineStr">
        <is>
          <t>Loss before tax expense</t>
        </is>
      </c>
      <c r="B34" s="4" t="inlineStr">
        <is>
          <t xml:space="preserve"> </t>
        </is>
      </c>
      <c r="C34" s="5" t="n">
        <v>-87220</v>
      </c>
      <c r="D34" s="5" t="n">
        <v>1637192</v>
      </c>
      <c r="E34" s="5" t="n">
        <v>2166037</v>
      </c>
    </row>
    <row r="35">
      <c r="A35" s="4" t="inlineStr">
        <is>
          <t>Income tax expense</t>
        </is>
      </c>
      <c r="B35" s="4" t="inlineStr">
        <is>
          <t xml:space="preserve"> </t>
        </is>
      </c>
      <c r="C35" s="5" t="n">
        <v>345455</v>
      </c>
      <c r="D35" s="4" t="inlineStr">
        <is>
          <t xml:space="preserve"> </t>
        </is>
      </c>
      <c r="E35" s="5" t="n">
        <v>-118681</v>
      </c>
    </row>
    <row r="36">
      <c r="A36" s="4" t="inlineStr">
        <is>
          <t>Net loss</t>
        </is>
      </c>
      <c r="B36" s="4" t="inlineStr">
        <is>
          <t xml:space="preserve"> </t>
        </is>
      </c>
      <c r="C36" s="5" t="n">
        <v>258235</v>
      </c>
      <c r="D36" s="5" t="n">
        <v>1637192</v>
      </c>
      <c r="E36" s="5" t="n">
        <v>2047356</v>
      </c>
    </row>
    <row r="37">
      <c r="A37" s="4" t="inlineStr">
        <is>
          <t>IPO related expenses</t>
        </is>
      </c>
      <c r="B37" s="4" t="inlineStr">
        <is>
          <t xml:space="preserve"> </t>
        </is>
      </c>
      <c r="C37" s="4" t="inlineStr">
        <is>
          <t xml:space="preserve"> </t>
        </is>
      </c>
      <c r="D37" s="4" t="inlineStr">
        <is>
          <t xml:space="preserve"> </t>
        </is>
      </c>
      <c r="E37" s="4" t="inlineStr">
        <is>
          <t xml:space="preserve"> </t>
        </is>
      </c>
    </row>
    <row r="38">
      <c r="A38" s="4" t="inlineStr">
        <is>
          <t>Software Services Rendered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5" t="n">
        <v>2237541</v>
      </c>
      <c r="D40" s="5" t="n">
        <v>1053185</v>
      </c>
      <c r="E40" s="5" t="n">
        <v>1238435</v>
      </c>
    </row>
    <row r="41">
      <c r="A41" s="4" t="inlineStr">
        <is>
          <t>Cost of revenues</t>
        </is>
      </c>
      <c r="B41" s="4" t="inlineStr">
        <is>
          <t xml:space="preserve"> </t>
        </is>
      </c>
      <c r="C41" s="5" t="n">
        <v>-743382</v>
      </c>
      <c r="D41" s="5" t="n">
        <v>-258885</v>
      </c>
      <c r="E41" s="5" t="n">
        <v>-455891</v>
      </c>
    </row>
    <row r="42">
      <c r="A42" s="4" t="inlineStr">
        <is>
          <t>Gross profit</t>
        </is>
      </c>
      <c r="B42" s="4" t="inlineStr">
        <is>
          <t xml:space="preserve"> </t>
        </is>
      </c>
      <c r="C42" s="5" t="n">
        <v>1494159</v>
      </c>
      <c r="D42" s="5" t="n">
        <v>794300</v>
      </c>
      <c r="E42" s="5" t="n">
        <v>782544</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General and administrative expenses</t>
        </is>
      </c>
      <c r="B44" s="4" t="inlineStr">
        <is>
          <t xml:space="preserve"> </t>
        </is>
      </c>
      <c r="C44" s="5" t="n">
        <v>-4360352</v>
      </c>
      <c r="D44" s="5" t="n">
        <v>-4369709</v>
      </c>
      <c r="E44" s="5" t="n">
        <v>-3884373</v>
      </c>
    </row>
    <row r="45">
      <c r="A45" s="4" t="inlineStr">
        <is>
          <t>Total operating expenses</t>
        </is>
      </c>
      <c r="B45" s="4" t="inlineStr">
        <is>
          <t xml:space="preserve"> </t>
        </is>
      </c>
      <c r="C45" s="5" t="n">
        <v>-4360352</v>
      </c>
      <c r="D45" s="5" t="n">
        <v>-4369709</v>
      </c>
      <c r="E45" s="5" t="n">
        <v>-3884373</v>
      </c>
    </row>
    <row r="46">
      <c r="A46" s="4" t="inlineStr">
        <is>
          <t>Loss from operations</t>
        </is>
      </c>
      <c r="B46" s="4" t="inlineStr">
        <is>
          <t xml:space="preserve"> </t>
        </is>
      </c>
      <c r="C46" s="5" t="n">
        <v>-2866193</v>
      </c>
      <c r="D46" s="5" t="n">
        <v>-3575409</v>
      </c>
      <c r="E46" s="5" t="n">
        <v>-3101829</v>
      </c>
    </row>
    <row r="47">
      <c r="A47" s="3" t="inlineStr">
        <is>
          <t>Other income, net:</t>
        </is>
      </c>
      <c r="B47" s="4" t="inlineStr">
        <is>
          <t xml:space="preserve"> </t>
        </is>
      </c>
      <c r="C47" s="4" t="inlineStr">
        <is>
          <t xml:space="preserve"> </t>
        </is>
      </c>
      <c r="D47" s="4" t="inlineStr">
        <is>
          <t xml:space="preserve"> </t>
        </is>
      </c>
      <c r="E47" s="4" t="inlineStr">
        <is>
          <t xml:space="preserve"> </t>
        </is>
      </c>
    </row>
    <row r="48">
      <c r="A48" s="4" t="inlineStr">
        <is>
          <t>Other income</t>
        </is>
      </c>
      <c r="B48" s="4" t="inlineStr">
        <is>
          <t xml:space="preserve"> </t>
        </is>
      </c>
      <c r="C48" s="5" t="n">
        <v>153109</v>
      </c>
      <c r="D48" s="5" t="n">
        <v>163606</v>
      </c>
      <c r="E48" s="5" t="n">
        <v>232677</v>
      </c>
    </row>
    <row r="49">
      <c r="A49" s="4" t="inlineStr">
        <is>
          <t>Interest expense</t>
        </is>
      </c>
      <c r="B49" s="4" t="inlineStr">
        <is>
          <t xml:space="preserve"> </t>
        </is>
      </c>
      <c r="C49" s="5" t="n">
        <v>-33573</v>
      </c>
      <c r="D49" s="5" t="n">
        <v>-168976</v>
      </c>
      <c r="E49" s="5" t="n">
        <v>-98532</v>
      </c>
    </row>
    <row r="50">
      <c r="A50" s="4" t="inlineStr">
        <is>
          <t>Other expense</t>
        </is>
      </c>
      <c r="B50" s="4" t="inlineStr">
        <is>
          <t xml:space="preserve"> </t>
        </is>
      </c>
      <c r="C50" s="5" t="n">
        <v>-13621</v>
      </c>
      <c r="D50" s="5" t="n">
        <v>-18678</v>
      </c>
      <c r="E50" s="5" t="n">
        <v>-5946</v>
      </c>
    </row>
    <row r="51">
      <c r="A51" s="4" t="inlineStr">
        <is>
          <t>Total other income</t>
        </is>
      </c>
      <c r="B51" s="4" t="inlineStr">
        <is>
          <t xml:space="preserve"> </t>
        </is>
      </c>
      <c r="C51" s="5" t="n">
        <v>105915</v>
      </c>
      <c r="D51" s="5" t="n">
        <v>-24048</v>
      </c>
      <c r="E51" s="5" t="n">
        <v>128199</v>
      </c>
    </row>
    <row r="52">
      <c r="A52" s="4" t="inlineStr">
        <is>
          <t>Loss before tax expense</t>
        </is>
      </c>
      <c r="B52" s="4" t="inlineStr">
        <is>
          <t xml:space="preserve"> </t>
        </is>
      </c>
      <c r="C52" s="5" t="n">
        <v>-2760278</v>
      </c>
      <c r="D52" s="5" t="n">
        <v>-3599457</v>
      </c>
      <c r="E52" s="5" t="n">
        <v>-2973630</v>
      </c>
    </row>
    <row r="53">
      <c r="A53" s="4" t="inlineStr">
        <is>
          <t>Income tax expense</t>
        </is>
      </c>
      <c r="B53" s="4" t="inlineStr">
        <is>
          <t xml:space="preserve"> </t>
        </is>
      </c>
      <c r="C53" s="5" t="n">
        <v>11025</v>
      </c>
      <c r="D53" s="5" t="n">
        <v>-11024</v>
      </c>
      <c r="E53" s="4" t="inlineStr">
        <is>
          <t xml:space="preserve"> </t>
        </is>
      </c>
    </row>
    <row r="54">
      <c r="A54" s="4" t="inlineStr">
        <is>
          <t>Net loss</t>
        </is>
      </c>
      <c r="B54" s="4" t="inlineStr">
        <is>
          <t xml:space="preserve"> </t>
        </is>
      </c>
      <c r="C54" s="5" t="n">
        <v>-2749253</v>
      </c>
      <c r="D54" s="5" t="n">
        <v>-3610481</v>
      </c>
      <c r="E54" s="5" t="n">
        <v>-2973630</v>
      </c>
    </row>
    <row r="55">
      <c r="A55" s="4" t="inlineStr">
        <is>
          <t>IPO related expenses</t>
        </is>
      </c>
      <c r="B55" s="4" t="inlineStr">
        <is>
          <t xml:space="preserve"> </t>
        </is>
      </c>
      <c r="C55" s="4" t="inlineStr">
        <is>
          <t xml:space="preserve"> </t>
        </is>
      </c>
      <c r="D55" s="4" t="inlineStr">
        <is>
          <t xml:space="preserve"> </t>
        </is>
      </c>
      <c r="E55" s="4" t="inlineStr">
        <is>
          <t xml:space="preserve"> </t>
        </is>
      </c>
    </row>
    <row r="56">
      <c r="A56" s="4" t="inlineStr">
        <is>
          <t>Other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5" t="n">
        <v>42769</v>
      </c>
    </row>
    <row r="59">
      <c r="A59" s="4" t="inlineStr">
        <is>
          <t>Cost of revenues</t>
        </is>
      </c>
      <c r="B59" s="4" t="inlineStr">
        <is>
          <t xml:space="preserve"> </t>
        </is>
      </c>
      <c r="C59" s="4" t="inlineStr">
        <is>
          <t xml:space="preserve"> </t>
        </is>
      </c>
      <c r="D59" s="4" t="inlineStr">
        <is>
          <t xml:space="preserve"> </t>
        </is>
      </c>
      <c r="E59" s="5" t="n">
        <v>-1248</v>
      </c>
    </row>
    <row r="60">
      <c r="A60" s="4" t="inlineStr">
        <is>
          <t>Gross profit</t>
        </is>
      </c>
      <c r="B60" s="4" t="inlineStr">
        <is>
          <t xml:space="preserve"> </t>
        </is>
      </c>
      <c r="C60" s="4" t="inlineStr">
        <is>
          <t xml:space="preserve"> </t>
        </is>
      </c>
      <c r="D60" s="4" t="inlineStr">
        <is>
          <t xml:space="preserve"> </t>
        </is>
      </c>
      <c r="E60" s="5" t="n">
        <v>41521</v>
      </c>
    </row>
    <row r="61">
      <c r="A61" s="3" t="inlineStr">
        <is>
          <t>Operating expenses:</t>
        </is>
      </c>
      <c r="B61" s="4" t="inlineStr">
        <is>
          <t xml:space="preserve"> </t>
        </is>
      </c>
      <c r="C61" s="4" t="inlineStr">
        <is>
          <t xml:space="preserve"> </t>
        </is>
      </c>
      <c r="D61" s="4" t="inlineStr">
        <is>
          <t xml:space="preserve"> </t>
        </is>
      </c>
      <c r="E61" s="4" t="inlineStr">
        <is>
          <t xml:space="preserve"> </t>
        </is>
      </c>
    </row>
    <row r="62">
      <c r="A62" s="4" t="inlineStr">
        <is>
          <t>General and administrative expenses</t>
        </is>
      </c>
      <c r="B62" s="4" t="inlineStr">
        <is>
          <t xml:space="preserve"> </t>
        </is>
      </c>
      <c r="C62" s="5" t="n">
        <v>-1454298</v>
      </c>
      <c r="D62" s="5" t="n">
        <v>-526398</v>
      </c>
      <c r="E62" s="5" t="n">
        <v>-52759</v>
      </c>
    </row>
    <row r="63">
      <c r="A63" s="4" t="inlineStr">
        <is>
          <t>Total operating expenses</t>
        </is>
      </c>
      <c r="B63" s="4" t="inlineStr">
        <is>
          <t xml:space="preserve"> </t>
        </is>
      </c>
      <c r="C63" s="5" t="n">
        <v>-1454298</v>
      </c>
      <c r="D63" s="5" t="n">
        <v>-5530200</v>
      </c>
      <c r="E63" s="5" t="n">
        <v>-52759</v>
      </c>
    </row>
    <row r="64">
      <c r="A64" s="4" t="inlineStr">
        <is>
          <t>Loss from operations</t>
        </is>
      </c>
      <c r="B64" s="4" t="inlineStr">
        <is>
          <t xml:space="preserve"> </t>
        </is>
      </c>
      <c r="C64" s="5" t="n">
        <v>-1454298</v>
      </c>
      <c r="D64" s="5" t="n">
        <v>-5530200</v>
      </c>
      <c r="E64" s="5" t="n">
        <v>-11238</v>
      </c>
    </row>
    <row r="65">
      <c r="A65" s="3" t="inlineStr">
        <is>
          <t>Other income, net:</t>
        </is>
      </c>
      <c r="B65" s="4" t="inlineStr">
        <is>
          <t xml:space="preserve"> </t>
        </is>
      </c>
      <c r="C65" s="4" t="inlineStr">
        <is>
          <t xml:space="preserve"> </t>
        </is>
      </c>
      <c r="D65" s="4" t="inlineStr">
        <is>
          <t xml:space="preserve"> </t>
        </is>
      </c>
      <c r="E65" s="4" t="inlineStr">
        <is>
          <t xml:space="preserve"> </t>
        </is>
      </c>
    </row>
    <row r="66">
      <c r="A66" s="4" t="inlineStr">
        <is>
          <t>Other income</t>
        </is>
      </c>
      <c r="B66" s="4" t="inlineStr">
        <is>
          <t xml:space="preserve"> </t>
        </is>
      </c>
      <c r="C66" s="5" t="n">
        <v>931</v>
      </c>
      <c r="D66" s="5" t="n">
        <v>7088</v>
      </c>
      <c r="E66" s="5" t="n">
        <v>150000</v>
      </c>
    </row>
    <row r="67">
      <c r="A67" s="4" t="inlineStr">
        <is>
          <t>Interest expense</t>
        </is>
      </c>
      <c r="B67" s="4" t="inlineStr">
        <is>
          <t xml:space="preserve"> </t>
        </is>
      </c>
      <c r="C67" s="5" t="n">
        <v>-611</v>
      </c>
      <c r="D67" s="4" t="inlineStr">
        <is>
          <t xml:space="preserve"> </t>
        </is>
      </c>
      <c r="E67" s="4" t="inlineStr">
        <is>
          <t xml:space="preserve"> </t>
        </is>
      </c>
    </row>
    <row r="68">
      <c r="A68" s="4" t="inlineStr">
        <is>
          <t>Other expense</t>
        </is>
      </c>
      <c r="B68" s="4" t="inlineStr">
        <is>
          <t xml:space="preserve"> </t>
        </is>
      </c>
      <c r="C68" s="5" t="n">
        <v>-31</v>
      </c>
      <c r="D68" s="5" t="n">
        <v>-62410</v>
      </c>
      <c r="E68" s="4" t="inlineStr">
        <is>
          <t xml:space="preserve"> </t>
        </is>
      </c>
    </row>
    <row r="69">
      <c r="A69" s="4" t="inlineStr">
        <is>
          <t>Total other income</t>
        </is>
      </c>
      <c r="B69" s="4" t="inlineStr">
        <is>
          <t xml:space="preserve"> </t>
        </is>
      </c>
      <c r="C69" s="5" t="n">
        <v>289</v>
      </c>
      <c r="D69" s="5" t="n">
        <v>-55322</v>
      </c>
      <c r="E69" s="5" t="n">
        <v>150000</v>
      </c>
    </row>
    <row r="70">
      <c r="A70" s="4" t="inlineStr">
        <is>
          <t>Loss before tax expense</t>
        </is>
      </c>
      <c r="B70" s="4" t="inlineStr">
        <is>
          <t xml:space="preserve"> </t>
        </is>
      </c>
      <c r="C70" s="5" t="n">
        <v>-1454009</v>
      </c>
      <c r="D70" s="5" t="n">
        <v>-5585522</v>
      </c>
      <c r="E70" s="5" t="n">
        <v>138762</v>
      </c>
    </row>
    <row r="71">
      <c r="A71" s="4" t="inlineStr">
        <is>
          <t>Income tax expense</t>
        </is>
      </c>
      <c r="B71" s="4" t="inlineStr">
        <is>
          <t xml:space="preserve"> </t>
        </is>
      </c>
      <c r="C71" s="5" t="n">
        <v>12062</v>
      </c>
      <c r="D71" s="5" t="n">
        <v>-12062</v>
      </c>
      <c r="E71" s="4" t="inlineStr">
        <is>
          <t xml:space="preserve"> </t>
        </is>
      </c>
    </row>
    <row r="72">
      <c r="A72" s="4" t="inlineStr">
        <is>
          <t>Net loss</t>
        </is>
      </c>
      <c r="B72" s="4" t="inlineStr">
        <is>
          <t xml:space="preserve"> </t>
        </is>
      </c>
      <c r="C72" s="6" t="n">
        <v>-1441947</v>
      </c>
      <c r="D72" s="5" t="n">
        <v>-5597584</v>
      </c>
      <c r="E72" s="6" t="n">
        <v>138762</v>
      </c>
    </row>
    <row r="73">
      <c r="A73" s="4" t="inlineStr">
        <is>
          <t>IPO related expenses</t>
        </is>
      </c>
      <c r="B73" s="4" t="inlineStr">
        <is>
          <t xml:space="preserve"> </t>
        </is>
      </c>
      <c r="C73" s="4" t="inlineStr">
        <is>
          <t xml:space="preserve"> </t>
        </is>
      </c>
      <c r="D73" s="6" t="n">
        <v>-5003802</v>
      </c>
      <c r="E73"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878762</v>
      </c>
      <c r="C4" s="6" t="n">
        <v>-3932965</v>
      </c>
      <c r="D4" s="6" t="n">
        <v>-7570873</v>
      </c>
      <c r="E4" s="6" t="n">
        <v>-787512</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by the timing of revenue recognition (Details) - SGD ($)</t>
        </is>
      </c>
      <c r="B1" s="2" t="inlineStr">
        <is>
          <t>12 Months Ended</t>
        </is>
      </c>
    </row>
    <row r="2">
      <c r="B2" s="2" t="inlineStr">
        <is>
          <t>Dec. 31, 2024</t>
        </is>
      </c>
      <c r="C2" s="2" t="inlineStr">
        <is>
          <t>Dec. 31, 2023</t>
        </is>
      </c>
      <c r="D2" s="2" t="inlineStr">
        <is>
          <t>Dec. 31, 2022</t>
        </is>
      </c>
    </row>
    <row r="3">
      <c r="A3" s="4" t="inlineStr">
        <is>
          <t>Transferred at Point in Tim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oint in time</t>
        </is>
      </c>
      <c r="B5" s="6" t="n">
        <v>2032084</v>
      </c>
      <c r="C5" s="6" t="n">
        <v>3553341</v>
      </c>
      <c r="D5" s="6" t="n">
        <v>5020976</v>
      </c>
    </row>
    <row r="6">
      <c r="A6" s="4" t="inlineStr">
        <is>
          <t>Transferred over Tim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ver time</t>
        </is>
      </c>
      <c r="B8" s="5" t="n">
        <v>1741240</v>
      </c>
      <c r="C8" s="5" t="n">
        <v>1133584</v>
      </c>
      <c r="D8" s="5" t="n">
        <v>1489193</v>
      </c>
    </row>
    <row r="9">
      <c r="A9" s="4" t="inlineStr">
        <is>
          <t>Robots [Member] | Transferred at Point in Tim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oint in time</t>
        </is>
      </c>
      <c r="B11" s="5" t="n">
        <v>1031350</v>
      </c>
      <c r="C11" s="5" t="n">
        <v>3385605</v>
      </c>
      <c r="D11" s="5" t="n">
        <v>4807275</v>
      </c>
    </row>
    <row r="12">
      <c r="A12" s="4" t="inlineStr">
        <is>
          <t>Robots [Member] | Transferred over Tim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ver time</t>
        </is>
      </c>
      <c r="B14" s="5" t="n">
        <v>504433</v>
      </c>
      <c r="C14" s="5" t="n">
        <v>248135</v>
      </c>
      <c r="D14" s="5" t="n">
        <v>421690</v>
      </c>
    </row>
    <row r="15">
      <c r="A15" s="4" t="inlineStr">
        <is>
          <t>Facilities Management Software [Member] | Transferred at Point in Tim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oint in time</t>
        </is>
      </c>
      <c r="B17" s="5" t="n">
        <v>1000734</v>
      </c>
      <c r="C17" s="5" t="n">
        <v>167736</v>
      </c>
      <c r="D17" s="5" t="n">
        <v>213701</v>
      </c>
    </row>
    <row r="18">
      <c r="A18" s="4" t="inlineStr">
        <is>
          <t>Facilities Management Software [Member] | Transferred over Tim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ver time</t>
        </is>
      </c>
      <c r="B20" s="6" t="n">
        <v>1236807</v>
      </c>
      <c r="C20" s="6" t="n">
        <v>885449</v>
      </c>
      <c r="D20" s="6" t="n">
        <v>106750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income tax provision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6" t="n">
        <v>-269757</v>
      </c>
      <c r="C4" s="6" t="n">
        <v>-368542</v>
      </c>
      <c r="D4" s="6" t="n">
        <v>23086</v>
      </c>
      <c r="E4" s="6" t="n">
        <v>118681</v>
      </c>
    </row>
    <row r="5">
      <c r="A5" s="4" t="inlineStr">
        <is>
          <t>Loss before tax</t>
        </is>
      </c>
      <c r="B5" s="5" t="n">
        <v>-3148519</v>
      </c>
      <c r="C5" s="5" t="n">
        <v>-4301507</v>
      </c>
      <c r="D5" s="5" t="n">
        <v>-7547787</v>
      </c>
      <c r="E5" s="5" t="n">
        <v>-668831</v>
      </c>
    </row>
    <row r="6">
      <c r="A6" s="4" t="inlineStr">
        <is>
          <t>Tax calculated at tax rate @17% (2023: 17%)</t>
        </is>
      </c>
      <c r="B6" s="5" t="n">
        <v>-535248</v>
      </c>
      <c r="C6" s="5" t="n">
        <v>-731257</v>
      </c>
      <c r="D6" s="5" t="n">
        <v>-1283124</v>
      </c>
      <c r="E6" s="5" t="n">
        <v>-113701</v>
      </c>
    </row>
    <row r="7">
      <c r="A7" s="4" t="inlineStr">
        <is>
          <t>- Effect of tax rates in foreign jurisdiction</t>
        </is>
      </c>
      <c r="B7" s="5" t="n">
        <v>103514</v>
      </c>
      <c r="C7" s="5" t="n">
        <v>141421</v>
      </c>
      <c r="D7" s="5" t="n">
        <v>930664</v>
      </c>
      <c r="E7" s="4" t="inlineStr">
        <is>
          <t xml:space="preserve"> </t>
        </is>
      </c>
    </row>
    <row r="8">
      <c r="A8" s="4" t="inlineStr">
        <is>
          <t>- Tax effect on expense not deductible for tax purposes</t>
        </is>
      </c>
      <c r="B8" s="5" t="n">
        <v>109775</v>
      </c>
      <c r="C8" s="5" t="n">
        <v>149973</v>
      </c>
      <c r="D8" s="5" t="n">
        <v>129502</v>
      </c>
      <c r="E8" s="5" t="n">
        <v>197279</v>
      </c>
    </row>
    <row r="9">
      <c r="A9" s="4" t="inlineStr">
        <is>
          <t>- Income not subject to tax</t>
        </is>
      </c>
      <c r="B9" s="5" t="n">
        <v>-8854</v>
      </c>
      <c r="C9" s="5" t="n">
        <v>-12096</v>
      </c>
      <c r="D9" s="4" t="inlineStr">
        <is>
          <t xml:space="preserve"> </t>
        </is>
      </c>
      <c r="E9" s="4" t="inlineStr">
        <is>
          <t xml:space="preserve"> </t>
        </is>
      </c>
    </row>
    <row r="10">
      <c r="A10" s="4" t="inlineStr">
        <is>
          <t>- Singapore statutory stepped income exemption</t>
        </is>
      </c>
      <c r="B10" s="4" t="inlineStr">
        <is>
          <t xml:space="preserve"> </t>
        </is>
      </c>
      <c r="C10" s="4" t="inlineStr">
        <is>
          <t xml:space="preserve"> </t>
        </is>
      </c>
      <c r="D10" s="4" t="inlineStr">
        <is>
          <t xml:space="preserve"> </t>
        </is>
      </c>
      <c r="E10" s="5" t="n">
        <v>-17425</v>
      </c>
    </row>
    <row r="11">
      <c r="A11" s="4" t="inlineStr">
        <is>
          <t>- Utilisation of capital allowance</t>
        </is>
      </c>
      <c r="B11" s="4" t="inlineStr">
        <is>
          <t xml:space="preserve"> </t>
        </is>
      </c>
      <c r="C11" s="4" t="inlineStr">
        <is>
          <t xml:space="preserve"> </t>
        </is>
      </c>
      <c r="D11" s="5" t="n">
        <v>-1041</v>
      </c>
      <c r="E11" s="5" t="n">
        <v>-68</v>
      </c>
    </row>
    <row r="12">
      <c r="A12" s="4" t="inlineStr">
        <is>
          <t>Recognition of tax effect of previously unrecognized tax losses</t>
        </is>
      </c>
      <c r="B12" s="4" t="inlineStr">
        <is>
          <t xml:space="preserve"> </t>
        </is>
      </c>
      <c r="C12" s="4" t="inlineStr">
        <is>
          <t xml:space="preserve"> </t>
        </is>
      </c>
      <c r="D12" s="5" t="n">
        <v>-15809</v>
      </c>
      <c r="E12" s="4" t="inlineStr">
        <is>
          <t xml:space="preserve"> </t>
        </is>
      </c>
    </row>
    <row r="13">
      <c r="A13" s="4" t="inlineStr">
        <is>
          <t>- Deferred tax assets on temporary differences not recognized</t>
        </is>
      </c>
      <c r="B13" s="5" t="n">
        <v>338073</v>
      </c>
      <c r="C13" s="5" t="n">
        <v>461877</v>
      </c>
      <c r="D13" s="5" t="n">
        <v>239808</v>
      </c>
      <c r="E13" s="5" t="n">
        <v>250371</v>
      </c>
    </row>
    <row r="14">
      <c r="A14" s="4" t="inlineStr">
        <is>
          <t>- Under/(Over) provision of current taxation in respect of prior period</t>
        </is>
      </c>
      <c r="B14" s="5" t="n">
        <v>-269757</v>
      </c>
      <c r="C14" s="5" t="n">
        <v>-368542</v>
      </c>
      <c r="D14" s="5" t="n">
        <v>23086</v>
      </c>
      <c r="E14" s="5" t="n">
        <v>-197775</v>
      </c>
    </row>
    <row r="15">
      <c r="A15" s="4" t="inlineStr">
        <is>
          <t>- Others</t>
        </is>
      </c>
      <c r="B15" s="5" t="n">
        <v>-7260</v>
      </c>
      <c r="C15" s="5" t="n">
        <v>-9918</v>
      </c>
      <c r="D15" s="4" t="inlineStr">
        <is>
          <t xml:space="preserve"> </t>
        </is>
      </c>
      <c r="E15" s="4" t="inlineStr">
        <is>
          <t xml:space="preserve"> </t>
        </is>
      </c>
    </row>
    <row r="16">
      <c r="A16" s="4" t="inlineStr">
        <is>
          <t>Tax charge</t>
        </is>
      </c>
      <c r="B16" s="6" t="n">
        <v>-269757</v>
      </c>
      <c r="C16" s="6" t="n">
        <v>-368542</v>
      </c>
      <c r="D16" s="6" t="n">
        <v>23086</v>
      </c>
      <c r="E16" s="6" t="n">
        <v>118681</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SG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6" t="n">
        <v>4833862</v>
      </c>
      <c r="C3" s="6" t="n">
        <v>18690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 xml:space="preserve"> Schedule of other incom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4" t="inlineStr">
        <is>
          <t xml:space="preserve"> </t>
        </is>
      </c>
      <c r="D4" s="4" t="inlineStr">
        <is>
          <t xml:space="preserve"> </t>
        </is>
      </c>
      <c r="E4" s="6" t="n">
        <v>87972</v>
      </c>
    </row>
    <row r="5">
      <c r="A5" s="4" t="inlineStr">
        <is>
          <t>Government grant</t>
        </is>
      </c>
      <c r="B5" s="5" t="n">
        <v>96991</v>
      </c>
      <c r="C5" s="5" t="n">
        <v>132509</v>
      </c>
      <c r="D5" s="5" t="n">
        <v>80310</v>
      </c>
      <c r="E5" s="5" t="n">
        <v>293519</v>
      </c>
    </row>
    <row r="6">
      <c r="A6" s="4" t="inlineStr">
        <is>
          <t>Miscellaneous Revenue</t>
        </is>
      </c>
      <c r="B6" s="5" t="n">
        <v>20326</v>
      </c>
      <c r="C6" s="5" t="n">
        <v>27769</v>
      </c>
      <c r="D6" s="5" t="n">
        <v>181106</v>
      </c>
      <c r="E6" s="4" t="inlineStr">
        <is>
          <t xml:space="preserve"> </t>
        </is>
      </c>
    </row>
    <row r="7">
      <c r="A7" s="4" t="inlineStr">
        <is>
          <t>Exchange gain</t>
        </is>
      </c>
      <c r="B7" s="4" t="inlineStr">
        <is>
          <t xml:space="preserve"> </t>
        </is>
      </c>
      <c r="C7" s="4" t="inlineStr">
        <is>
          <t xml:space="preserve"> </t>
        </is>
      </c>
      <c r="D7" s="5" t="n">
        <v>-48492</v>
      </c>
      <c r="E7" s="4" t="inlineStr">
        <is>
          <t xml:space="preserve"> </t>
        </is>
      </c>
    </row>
    <row r="8">
      <c r="A8" s="4" t="inlineStr">
        <is>
          <t>Unrealized gain</t>
        </is>
      </c>
      <c r="B8" s="4" t="inlineStr">
        <is>
          <t xml:space="preserve"> </t>
        </is>
      </c>
      <c r="C8" s="4" t="inlineStr">
        <is>
          <t xml:space="preserve"> </t>
        </is>
      </c>
      <c r="D8" s="5" t="n">
        <v>25117</v>
      </c>
      <c r="E8" s="4" t="inlineStr">
        <is>
          <t xml:space="preserve"> </t>
        </is>
      </c>
    </row>
    <row r="9">
      <c r="A9" s="4" t="inlineStr">
        <is>
          <t>Others</t>
        </is>
      </c>
      <c r="B9" s="5" t="n">
        <v>11903</v>
      </c>
      <c r="C9" s="5" t="n">
        <v>16262</v>
      </c>
      <c r="D9" s="5" t="n">
        <v>27167</v>
      </c>
      <c r="E9" s="5" t="n">
        <v>59850</v>
      </c>
    </row>
    <row r="10">
      <c r="A10" s="4" t="inlineStr">
        <is>
          <t>Other income</t>
        </is>
      </c>
      <c r="B10" s="6" t="n">
        <v>129220</v>
      </c>
      <c r="C10" s="6" t="n">
        <v>176540</v>
      </c>
      <c r="D10" s="6" t="n">
        <v>265208</v>
      </c>
      <c r="E10" s="6" t="n">
        <v>441341</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chedule of reclassified as liabilities (Details) - SGD ($)</t>
        </is>
      </c>
      <c r="B1" s="2" t="inlineStr">
        <is>
          <t>12 Months Ended</t>
        </is>
      </c>
    </row>
    <row r="2">
      <c r="B2" s="2" t="inlineStr">
        <is>
          <t>Dec. 31, 2024</t>
        </is>
      </c>
      <c r="C2" s="2" t="inlineStr">
        <is>
          <t>Dec. 31, 2022</t>
        </is>
      </c>
    </row>
    <row r="3">
      <c r="A3" s="4" t="inlineStr">
        <is>
          <t>Reclassified as liabilities</t>
        </is>
      </c>
      <c r="B3" s="4" t="inlineStr">
        <is>
          <t xml:space="preserve"> </t>
        </is>
      </c>
      <c r="C3" s="6" t="n">
        <v>400000</v>
      </c>
    </row>
    <row r="4">
      <c r="A4" s="4" t="inlineStr">
        <is>
          <t>Balance</t>
        </is>
      </c>
      <c r="B4" s="6" t="n">
        <v>3546658</v>
      </c>
      <c r="C4" s="6" t="n">
        <v>-1289447</v>
      </c>
    </row>
    <row r="5">
      <c r="A5" s="4" t="inlineStr">
        <is>
          <t>Previously Reported [Member]</t>
        </is>
      </c>
      <c r="B5" s="4" t="inlineStr">
        <is>
          <t xml:space="preserve"> </t>
        </is>
      </c>
      <c r="C5" s="4" t="inlineStr">
        <is>
          <t xml:space="preserve"> </t>
        </is>
      </c>
    </row>
    <row r="6">
      <c r="A6" s="4" t="inlineStr">
        <is>
          <t>Balance</t>
        </is>
      </c>
      <c r="B6" s="5" t="n">
        <v>400000</v>
      </c>
      <c r="C6" s="4" t="inlineStr">
        <is>
          <t xml:space="preserve"> </t>
        </is>
      </c>
    </row>
    <row r="7">
      <c r="A7" s="4" t="inlineStr">
        <is>
          <t>Capital contribution by shareholders</t>
        </is>
      </c>
      <c r="B7" s="5" t="n">
        <v>-400000</v>
      </c>
      <c r="C7" s="4" t="inlineStr">
        <is>
          <t xml:space="preserve"> </t>
        </is>
      </c>
    </row>
    <row r="8">
      <c r="A8" s="4" t="inlineStr">
        <is>
          <t>Prior Year Reclassification [Member]</t>
        </is>
      </c>
      <c r="B8" s="4" t="inlineStr">
        <is>
          <t xml:space="preserve"> </t>
        </is>
      </c>
      <c r="C8" s="4" t="inlineStr">
        <is>
          <t xml:space="preserve"> </t>
        </is>
      </c>
    </row>
    <row r="9">
      <c r="A9" s="4" t="inlineStr">
        <is>
          <t>Balance</t>
        </is>
      </c>
      <c r="B9" s="5" t="n">
        <v>-400000</v>
      </c>
      <c r="C9" s="4" t="inlineStr">
        <is>
          <t xml:space="preserve"> </t>
        </is>
      </c>
    </row>
    <row r="10">
      <c r="A10" s="4" t="inlineStr">
        <is>
          <t>Capital contribution by shareholders</t>
        </is>
      </c>
      <c r="B10" s="5" t="n">
        <v>400000</v>
      </c>
      <c r="C10" s="4" t="inlineStr">
        <is>
          <t xml:space="preserve"> </t>
        </is>
      </c>
    </row>
    <row r="11">
      <c r="A11" s="4" t="inlineStr">
        <is>
          <t>After Reclassification [Member]</t>
        </is>
      </c>
      <c r="B11" s="4" t="inlineStr">
        <is>
          <t xml:space="preserve"> </t>
        </is>
      </c>
      <c r="C11" s="4" t="inlineStr">
        <is>
          <t xml:space="preserve"> </t>
        </is>
      </c>
    </row>
    <row r="12">
      <c r="A12" s="4" t="inlineStr">
        <is>
          <t>Balance</t>
        </is>
      </c>
      <c r="B12" s="4" t="inlineStr">
        <is>
          <t xml:space="preserve"> </t>
        </is>
      </c>
      <c r="C12" s="4" t="inlineStr">
        <is>
          <t xml:space="preserve"> </t>
        </is>
      </c>
    </row>
    <row r="13">
      <c r="A13" s="4" t="inlineStr">
        <is>
          <t>Capital contribution by shareholders</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chedule of reclassified consolidated balance sheets (Details)</t>
        </is>
      </c>
      <c r="B1" s="2" t="inlineStr">
        <is>
          <t>Dec. 31, 2024 USD ($)</t>
        </is>
      </c>
      <c r="C1" s="2" t="inlineStr">
        <is>
          <t>Dec. 31, 2024 SGD ($)</t>
        </is>
      </c>
      <c r="D1" s="2" t="inlineStr">
        <is>
          <t>Dec. 31, 2023 SGD ($)</t>
        </is>
      </c>
    </row>
    <row r="2">
      <c r="A2" s="4" t="inlineStr">
        <is>
          <t>Lease receivables – current</t>
        </is>
      </c>
      <c r="B2" s="6" t="n">
        <v>20729</v>
      </c>
      <c r="C2" s="6" t="n">
        <v>28320</v>
      </c>
      <c r="D2" s="6" t="n">
        <v>28320</v>
      </c>
    </row>
    <row r="3">
      <c r="A3" s="4" t="inlineStr">
        <is>
          <t>Lease receivables – non-current</t>
        </is>
      </c>
      <c r="B3" s="6" t="n">
        <v>16076</v>
      </c>
      <c r="C3" s="5" t="n">
        <v>21963</v>
      </c>
      <c r="D3" s="6" t="n">
        <v>50283</v>
      </c>
    </row>
    <row r="4">
      <c r="A4" s="4" t="inlineStr">
        <is>
          <t>Previously Reported [Member]</t>
        </is>
      </c>
      <c r="B4" s="4" t="inlineStr">
        <is>
          <t xml:space="preserve"> </t>
        </is>
      </c>
      <c r="C4" s="4" t="inlineStr">
        <is>
          <t xml:space="preserve"> </t>
        </is>
      </c>
      <c r="D4" s="4" t="inlineStr">
        <is>
          <t xml:space="preserve"> </t>
        </is>
      </c>
    </row>
    <row r="5">
      <c r="A5" s="4" t="inlineStr">
        <is>
          <t>Contract assets</t>
        </is>
      </c>
      <c r="B5" s="4" t="inlineStr">
        <is>
          <t xml:space="preserve"> </t>
        </is>
      </c>
      <c r="C5" s="5" t="n">
        <v>78603</v>
      </c>
      <c r="D5" s="4" t="inlineStr">
        <is>
          <t xml:space="preserve"> </t>
        </is>
      </c>
    </row>
    <row r="6">
      <c r="A6" s="4" t="inlineStr">
        <is>
          <t>Lease receivables – current</t>
        </is>
      </c>
      <c r="B6" s="4" t="inlineStr">
        <is>
          <t xml:space="preserve"> </t>
        </is>
      </c>
      <c r="C6" s="4" t="inlineStr">
        <is>
          <t xml:space="preserve"> </t>
        </is>
      </c>
      <c r="D6" s="4" t="inlineStr">
        <is>
          <t xml:space="preserve"> </t>
        </is>
      </c>
    </row>
    <row r="7">
      <c r="A7" s="4" t="inlineStr">
        <is>
          <t>Lease receivables – non-current</t>
        </is>
      </c>
      <c r="B7" s="4" t="inlineStr">
        <is>
          <t xml:space="preserve"> </t>
        </is>
      </c>
      <c r="C7" s="4" t="inlineStr">
        <is>
          <t xml:space="preserve"> </t>
        </is>
      </c>
      <c r="D7" s="4" t="inlineStr">
        <is>
          <t xml:space="preserve"> </t>
        </is>
      </c>
    </row>
    <row r="8">
      <c r="A8" s="4" t="inlineStr">
        <is>
          <t>Prior Year Reclassification [Member]</t>
        </is>
      </c>
      <c r="B8" s="4" t="inlineStr">
        <is>
          <t xml:space="preserve"> </t>
        </is>
      </c>
      <c r="C8" s="4" t="inlineStr">
        <is>
          <t xml:space="preserve"> </t>
        </is>
      </c>
      <c r="D8" s="4" t="inlineStr">
        <is>
          <t xml:space="preserve"> </t>
        </is>
      </c>
    </row>
    <row r="9">
      <c r="A9" s="4" t="inlineStr">
        <is>
          <t>Contract assets</t>
        </is>
      </c>
      <c r="B9" s="4" t="inlineStr">
        <is>
          <t xml:space="preserve"> </t>
        </is>
      </c>
      <c r="C9" s="5" t="n">
        <v>-78603</v>
      </c>
      <c r="D9" s="4" t="inlineStr">
        <is>
          <t xml:space="preserve"> </t>
        </is>
      </c>
    </row>
    <row r="10">
      <c r="A10" s="4" t="inlineStr">
        <is>
          <t>Lease receivables – current</t>
        </is>
      </c>
      <c r="B10" s="4" t="inlineStr">
        <is>
          <t xml:space="preserve"> </t>
        </is>
      </c>
      <c r="C10" s="5" t="n">
        <v>28320</v>
      </c>
      <c r="D10" s="4" t="inlineStr">
        <is>
          <t xml:space="preserve"> </t>
        </is>
      </c>
    </row>
    <row r="11">
      <c r="A11" s="4" t="inlineStr">
        <is>
          <t>Lease receivables – non-current</t>
        </is>
      </c>
      <c r="B11" s="4" t="inlineStr">
        <is>
          <t xml:space="preserve"> </t>
        </is>
      </c>
      <c r="C11" s="5" t="n">
        <v>50283</v>
      </c>
      <c r="D11" s="4" t="inlineStr">
        <is>
          <t xml:space="preserve"> </t>
        </is>
      </c>
    </row>
    <row r="12">
      <c r="A12" s="4" t="inlineStr">
        <is>
          <t>After Reclassification [Member]</t>
        </is>
      </c>
      <c r="B12" s="4" t="inlineStr">
        <is>
          <t xml:space="preserve"> </t>
        </is>
      </c>
      <c r="C12" s="4" t="inlineStr">
        <is>
          <t xml:space="preserve"> </t>
        </is>
      </c>
      <c r="D12" s="4" t="inlineStr">
        <is>
          <t xml:space="preserve"> </t>
        </is>
      </c>
    </row>
    <row r="13">
      <c r="A13" s="4" t="inlineStr">
        <is>
          <t>Contract assets</t>
        </is>
      </c>
      <c r="B13" s="4" t="inlineStr">
        <is>
          <t xml:space="preserve"> </t>
        </is>
      </c>
      <c r="C13" s="4" t="inlineStr">
        <is>
          <t xml:space="preserve"> </t>
        </is>
      </c>
      <c r="D13" s="4" t="inlineStr">
        <is>
          <t xml:space="preserve"> </t>
        </is>
      </c>
    </row>
    <row r="14">
      <c r="A14" s="4" t="inlineStr">
        <is>
          <t>Lease receivables – current</t>
        </is>
      </c>
      <c r="B14" s="4" t="inlineStr">
        <is>
          <t xml:space="preserve"> </t>
        </is>
      </c>
      <c r="C14" s="5" t="n">
        <v>28320</v>
      </c>
      <c r="D14" s="4" t="inlineStr">
        <is>
          <t xml:space="preserve"> </t>
        </is>
      </c>
    </row>
    <row r="15">
      <c r="A15" s="4" t="inlineStr">
        <is>
          <t>Lease receivables – non-current</t>
        </is>
      </c>
      <c r="B15" s="4" t="inlineStr">
        <is>
          <t xml:space="preserve"> </t>
        </is>
      </c>
      <c r="C15" s="6" t="n">
        <v>50283</v>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Details Narrative)</t>
        </is>
      </c>
      <c r="B1" s="2" t="inlineStr">
        <is>
          <t>Apr. 03, 2025</t>
        </is>
      </c>
    </row>
    <row r="2">
      <c r="A2" s="4" t="inlineStr">
        <is>
          <t>Subsequent Event [Member]</t>
        </is>
      </c>
      <c r="B2" s="4" t="inlineStr">
        <is>
          <t xml:space="preserve"> </t>
        </is>
      </c>
    </row>
    <row r="3">
      <c r="A3" s="3" t="inlineStr">
        <is>
          <t>Subsequent Event [Line Items]</t>
        </is>
      </c>
      <c r="B3" s="4" t="inlineStr">
        <is>
          <t xml:space="preserve"> </t>
        </is>
      </c>
    </row>
    <row r="4">
      <c r="A4" s="4" t="inlineStr">
        <is>
          <t>Stockholders' Equity, Reverse Stock Split</t>
        </is>
      </c>
      <c r="B4" s="4" t="inlineStr">
        <is>
          <t>1-for-8.
The reverse stock split was approved by the Company’s shareholders at a special meeting held on December 9, 2024. SIMPPLE Ltd.
ordinary shares will begin trading on an adjusted basis, reflecting the reverse stock split, on April 7, 2025, under the existing ticker
symbol “SPPL”.</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Axis]: 2023-12-01</t>
        </is>
      </c>
      <c r="B3" s="4" t="inlineStr">
        <is>
          <t xml:space="preserve"> </t>
        </is>
      </c>
    </row>
    <row r="4">
      <c r="A4" s="3" t="inlineStr">
        <is>
          <t>Erroneously Awarded Compensation Recovery [Table]</t>
        </is>
      </c>
      <c r="B4" s="4" t="inlineStr">
        <is>
          <t xml:space="preserve"> </t>
        </is>
      </c>
    </row>
    <row r="5">
      <c r="A5" s="4" t="inlineStr">
        <is>
          <t>Erroneous Compensation Analysis</t>
        </is>
      </c>
      <c r="B5" s="4" t="inlineStr">
        <is>
          <t>On
December 1, 2023, our board of directors adopted a clawback policy (the “Clawback Policy”) permitting the Company to seek
the recoupment of incentive compensation received by any of the Company’s current and former executive officers (as determined
by the board in accordance with Section 10D of the Exchange Act and the Nasdaq rules) and such other senior executives/employees who
may from time to time be deemed subject to the Clawback Policy by the board (collectively, the “Covered Executives”). The
amount to be recovered will be the excess of the incentive compensation paid to the Covered Executive based on the erroneous data over
the incentive compensation that would have been paid to the Covered Executive had it been based on the restated results, as determined
by the board. If the board cannot determine the amount of excess incentive compensation received by the Covered Executive directly from
the information in the accounting restatement, then it will make its determination based on a reasonable estimate of the effect of the
accounting restatement. Refer to Exhibit 97.1 of this Annual Report for the Company’s Clawback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05:37Z</dcterms:created>
  <dcterms:modified xmlns:dcterms="http://purl.org/dc/terms/" xmlns:xsi="http://www.w3.org/2001/XMLSchema-instance" xsi:type="dcterms:W3CDTF">2025-04-08T20:05:40Z</dcterms:modified>
</cp:coreProperties>
</file>